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Note 1 - Nature of Business and" sheetId="8" r:id="rId8"/>
    <s:sheet name="Note 2 - Recently Issued Accoun" sheetId="9" r:id="rId9"/>
    <s:sheet name="Note 3 - Inventories" sheetId="10" r:id="rId10"/>
    <s:sheet name="Note 4 - Property and Equipment" sheetId="11" r:id="rId11"/>
    <s:sheet name="Note 5 - Patents and Trademarks" sheetId="12" r:id="rId12"/>
    <s:sheet name="Note 6 - Investments in Joint V" sheetId="13" r:id="rId13"/>
    <s:sheet name="Note 7 - China Operations" sheetId="14" r:id="rId14"/>
    <s:sheet name="Note 8 - Corporate Debt" sheetId="15" r:id="rId15"/>
    <s:sheet name="Note 9 - Stockholders' Equity" sheetId="16" r:id="rId16"/>
    <s:sheet name="Note 10 - Net Income (Loss) Per" sheetId="17" r:id="rId17"/>
    <s:sheet name="Note 11 - Stock-based Compensat" sheetId="18" r:id="rId18"/>
    <s:sheet name="Note 12 - Segment and Geographi" sheetId="19" r:id="rId19"/>
    <s:sheet name="Note 13 - Retirement Plan" sheetId="20" r:id="rId20"/>
    <s:sheet name="Note 14 - Related Party Transac" sheetId="21" r:id="rId21"/>
    <s:sheet name="Note 15 - Income Taxes" sheetId="22" r:id="rId22"/>
    <s:sheet name="Note 16 - Commitments and Conti" sheetId="23" r:id="rId23"/>
    <s:sheet name="Note 17 - Statements of Cash Fl" sheetId="24" r:id="rId24"/>
    <s:sheet name="Note 18 - Fair Value Measuremen" sheetId="25" r:id="rId25"/>
    <s:sheet name="Significant Accounting Policies" sheetId="26" r:id="rId26"/>
    <s:sheet name="Note 1 - Nature of Business a27" sheetId="27" r:id="rId27"/>
    <s:sheet name="Note 3 - Inventories (Tables)" sheetId="28" r:id="rId28"/>
    <s:sheet name="Note 4 - Property and Equipme29" sheetId="29" r:id="rId29"/>
    <s:sheet name="Note 5 - Patents and Trademar30" sheetId="30" r:id="rId30"/>
    <s:sheet name="Note 6 - Investments in Joint31" sheetId="31" r:id="rId31"/>
    <s:sheet name="Note 7 - China Operations (Tabl" sheetId="32" r:id="rId32"/>
    <s:sheet name="Note 9 - Stockholders' Equity (" sheetId="33" r:id="rId33"/>
    <s:sheet name="Note 10 - Net Income (Loss) P34" sheetId="34" r:id="rId34"/>
    <s:sheet name="Note 11 - Stock-based Compens35" sheetId="35" r:id="rId35"/>
    <s:sheet name="Note 12 - Segment and Geograp36" sheetId="36" r:id="rId36"/>
    <s:sheet name="Note 15 - Income Taxes (Tables)" sheetId="37" r:id="rId37"/>
    <s:sheet name="Note 16 - Commitments and Con38" sheetId="38" r:id="rId38"/>
    <s:sheet name="Note 17 - Statements of Cash 39" sheetId="39" r:id="rId39"/>
    <s:sheet name="Note 18 - Fair Value Measurem40" sheetId="40" r:id="rId40"/>
    <s:sheet name="Note 1 - Nature of Business a41" sheetId="41" r:id="rId41"/>
    <s:sheet name="Note 1 - Nature of Business a42" sheetId="42" r:id="rId42"/>
    <s:sheet name="Note 3 - Inventories - Inventor" sheetId="43" r:id="rId43"/>
    <s:sheet name="Note 4 - Property and Equipme44" sheetId="44" r:id="rId44"/>
    <s:sheet name="Note 5 - Patents and Trademar45" sheetId="45" r:id="rId45"/>
    <s:sheet name="Note 5 - Patents and Trademar46" sheetId="46" r:id="rId46"/>
    <s:sheet name="Note 6 - Investments in Joint47" sheetId="47" r:id="rId47"/>
    <s:sheet name="Note 6 - Investments in Joint48" sheetId="48" r:id="rId48"/>
    <s:sheet name="Note 6 - Condensed Income State" sheetId="49" r:id="rId49"/>
    <s:sheet name="Note 7 - China Operations (Deta" sheetId="50" r:id="rId50"/>
    <s:sheet name="Note 7 - China Operations - Inv" sheetId="51" r:id="rId51"/>
    <s:sheet name="Note 8 - Corporate Debt (Detail" sheetId="52" r:id="rId52"/>
    <s:sheet name="Note 9 - Stockholders' Equity53" sheetId="53" r:id="rId53"/>
    <s:sheet name="Note 9 - Exercised Stock Option" sheetId="54" r:id="rId54"/>
    <s:sheet name="Note 10 - Net Income (Loss) P55" sheetId="55" r:id="rId55"/>
    <s:sheet name="Note 10 - Net Income (Loss) P56" sheetId="56" r:id="rId56"/>
    <s:sheet name="Note 11 - Stock-based Compens57" sheetId="57" r:id="rId57"/>
    <s:sheet name="Note 11 - Stock-based Compens58" sheetId="58" r:id="rId58"/>
    <s:sheet name="Note 11- Stock-based Compensati" sheetId="59" r:id="rId59"/>
    <s:sheet name="Note 12 - Segment and Geograp60" sheetId="60" r:id="rId60"/>
    <s:sheet name="Note 12 - Segment and Geograp61" sheetId="61" r:id="rId61"/>
    <s:sheet name="Note 12 - Segment and Geograp62" sheetId="62" r:id="rId62"/>
    <s:sheet name="Note 12 - Segment and Geograp63" sheetId="63" r:id="rId63"/>
    <s:sheet name="Note 12 - Segment and Geograp64" sheetId="64" r:id="rId64"/>
    <s:sheet name="Note 12 - Segment and Geograp65" sheetId="65" r:id="rId65"/>
    <s:sheet name="Note 12 - Segment and Geograp66" sheetId="66" r:id="rId66"/>
    <s:sheet name="Note 13 - Retirement Plan (Deta" sheetId="67" r:id="rId67"/>
    <s:sheet name="Note 14 - Related Party Trans68" sheetId="68" r:id="rId68"/>
    <s:sheet name="Note 15 - Income Taxes (Details" sheetId="69" r:id="rId69"/>
    <s:sheet name="Note 15 - Income Taxes - Provis" sheetId="70" r:id="rId70"/>
    <s:sheet name="Note 15 - Income Taxes - Reconc" sheetId="71" r:id="rId71"/>
    <s:sheet name="Note 15 - Income Taxes - Tax Ef" sheetId="72" r:id="rId72"/>
    <s:sheet name="Note 15 - Income Taxes - Reco73" sheetId="73" r:id="rId73"/>
    <s:sheet name="Note 16 - Commitments and Con74" sheetId="74" r:id="rId74"/>
    <s:sheet name="Note 16 - Commitments and Con75" sheetId="75" r:id="rId75"/>
    <s:sheet name="Note 17 - Statements of Cash 76" sheetId="76" r:id="rId76"/>
    <s:sheet name="Note 18 - Fair Value Measurem77" sheetId="77" r:id="rId77"/>
  </s:sheets>
  <s:definedNames/>
  <s:calcPr calcId="124519" calcMode="auto" fullCalcOnLoad="1"/>
</s:workbook>
</file>

<file path=xl/sharedStrings.xml><?xml version="1.0" encoding="utf-8"?>
<sst xmlns="http://schemas.openxmlformats.org/spreadsheetml/2006/main" uniqueCount="615">
  <si>
    <t>Document And Entity Information - USD ($) $ in Millions</t>
  </si>
  <si>
    <t>12 Months Ended</t>
  </si>
  <si>
    <t>Aug. 31, 2016</t>
  </si>
  <si>
    <t>Nov. 22, 2016</t>
  </si>
  <si>
    <t>Feb. 29, 2016</t>
  </si>
  <si>
    <t>Document Information [Line Items]</t>
  </si>
  <si>
    <t>Entity Registrant Name</t>
  </si>
  <si>
    <t>Northern Technologies International Corporation</t>
  </si>
  <si>
    <t>Entity Central Index Key</t>
  </si>
  <si>
    <t>Trading Symbol</t>
  </si>
  <si>
    <t>ntic</t>
  </si>
  <si>
    <t>Current Fiscal Year End Date</t>
  </si>
  <si>
    <t>--08-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ug. 31,
		2016</t>
  </si>
  <si>
    <t>Document Fiscal Year Focus</t>
  </si>
  <si>
    <t>Document Fiscal Period Focus</t>
  </si>
  <si>
    <t>FY</t>
  </si>
  <si>
    <t>Amendment Flag</t>
  </si>
  <si>
    <t>false</t>
  </si>
  <si>
    <t>Consolidated Balance Sheets - USD ($)</t>
  </si>
  <si>
    <t>Aug. 31, 2015</t>
  </si>
  <si>
    <t>CURRENT ASSETS:</t>
  </si>
  <si>
    <t>Cash and cash equivalents</t>
  </si>
  <si>
    <t>Available for sale securities</t>
  </si>
  <si>
    <t>Trade excluding joint ventures, less allowance for doubtful accounts of $40,000 at both August 31, 2016 and 2015</t>
  </si>
  <si>
    <t>Trade joint ventures</t>
  </si>
  <si>
    <t>Fees for services provided to joint ventures</t>
  </si>
  <si>
    <t>Income taxes</t>
  </si>
  <si>
    <t>Inventories</t>
  </si>
  <si>
    <t>Prepaid expenses</t>
  </si>
  <si>
    <t>Deferred income taxes</t>
  </si>
  <si>
    <t xml:space="preserve"> </t>
  </si>
  <si>
    <t>Total current assets</t>
  </si>
  <si>
    <t>PROPERTY AND EQUIPMENT, NET</t>
  </si>
  <si>
    <t>OTHER ASSETS:</t>
  </si>
  <si>
    <t>Investments in joint ventures</t>
  </si>
  <si>
    <t>Investments at carrying value (Note 7)</t>
  </si>
  <si>
    <t>Patents and trademarks, net</t>
  </si>
  <si>
    <t>Other</t>
  </si>
  <si>
    <t>Total other assets</t>
  </si>
  <si>
    <t>Total assets</t>
  </si>
  <si>
    <t>CURRENT LIABILITIES:</t>
  </si>
  <si>
    <t>Accounts payable</t>
  </si>
  <si>
    <t>Accrued liabilities:</t>
  </si>
  <si>
    <t>Payroll and related benefits</t>
  </si>
  <si>
    <t>Total current liabilities</t>
  </si>
  <si>
    <t>COMMITMENTS AND CONTINGENCIES (Note 18)</t>
  </si>
  <si>
    <t>EQUITY:</t>
  </si>
  <si>
    <t>Preferred stock, no par value; authorized 10,000 shares; none issued and outstanding</t>
  </si>
  <si>
    <t>Common stock, $0.02 par value per share; authorized 10,000,000 shares; issued and outstanding 4,533,416 and 4,539,045, respectively</t>
  </si>
  <si>
    <t>Additional paid-in capital</t>
  </si>
  <si>
    <t>Retained earnings</t>
  </si>
  <si>
    <t>Accumulated other comprehensive loss</t>
  </si>
  <si>
    <t>Stockholders’ equity</t>
  </si>
  <si>
    <t>Non-controlling interests</t>
  </si>
  <si>
    <t>Total equity</t>
  </si>
  <si>
    <t>Total liabilities and equity</t>
  </si>
  <si>
    <t>Consolidated Balance Sheets (Parentheticals) - USD ($)</t>
  </si>
  <si>
    <t>Trad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NET SALES:</t>
  </si>
  <si>
    <t>Net sales, excluding joint ventures</t>
  </si>
  <si>
    <t>Net sales, to joint ventures</t>
  </si>
  <si>
    <t>Total net sales</t>
  </si>
  <si>
    <t>Cost of goods sold</t>
  </si>
  <si>
    <t>Gross profit</t>
  </si>
  <si>
    <t>JOINT VENTURE OPERATIONS:</t>
  </si>
  <si>
    <t>Equity in income from joint ventures</t>
  </si>
  <si>
    <t>Total joint venture operations</t>
  </si>
  <si>
    <t>OPERATING EXPENSES:</t>
  </si>
  <si>
    <t>Selling expenses</t>
  </si>
  <si>
    <t>General and administrative expenses</t>
  </si>
  <si>
    <t>Expenses incurred in support of joint ventures</t>
  </si>
  <si>
    <t>Research and development expenses</t>
  </si>
  <si>
    <t>Total operating expenses</t>
  </si>
  <si>
    <t>OPERATING INCOME</t>
  </si>
  <si>
    <t>INTEREST INCOME</t>
  </si>
  <si>
    <t>INTEREST EXPENSE</t>
  </si>
  <si>
    <t>IMPAIRMENT ON INVESTMENT AT CARRYING VALUE (Note 7)</t>
  </si>
  <si>
    <t>OTHER INCOME</t>
  </si>
  <si>
    <t>(LOSS) INCOME BEFORE INCOME TAX EXPENSE</t>
  </si>
  <si>
    <t>INCOME TAX EXPENSE</t>
  </si>
  <si>
    <t>NET (LOSS) INCOME</t>
  </si>
  <si>
    <t>NET (LOSS) INCOME ATTRIBUTABLE TO NON-CONTROLLING INTERESTS</t>
  </si>
  <si>
    <t>NET (LOSS) INCOME ATTRIBUTABLE TO NTIC</t>
  </si>
  <si>
    <t>NET (LOSS) INCOME ATTRIBUTABLE TO NTIC PER COMMON SHARE:</t>
  </si>
  <si>
    <t>Basic (in dollars per share)</t>
  </si>
  <si>
    <t>Diluted (in dollars per share)</t>
  </si>
  <si>
    <t>WEIGHTED AVERAGE COMMON SHARES ASSUMED OUTSTANDING:</t>
  </si>
  <si>
    <t>Basic (in shares)</t>
  </si>
  <si>
    <t>Diluted (in shares)</t>
  </si>
  <si>
    <t>Consolidated Statements of Comprehensive (Loss) Income - USD ($)</t>
  </si>
  <si>
    <t>OTHER COMPREHENSIVE (LOSS) INCOME – FOREIGN CURRENCY TRANSLATION ADJUSTMENT</t>
  </si>
  <si>
    <t>COMPREHENSIVE LOSS</t>
  </si>
  <si>
    <t>COMPREHENSIVE (LOSS) INCOME ATTRIBUTABLE TO NON-CONTROLLING INTERESTS</t>
  </si>
  <si>
    <t>COMPREHENSIVE LOSS ATTRIBUTABLE TO NTIC</t>
  </si>
  <si>
    <t>Consolidated Statements of Equity - USD ($)</t>
  </si>
  <si>
    <t>Common Stock [Member]</t>
  </si>
  <si>
    <t>Additional Paid-in Capital [Member]</t>
  </si>
  <si>
    <t>Retained Earnings [Member]</t>
  </si>
  <si>
    <t>AOCI Attributable to Parent [Member]</t>
  </si>
  <si>
    <t>Noncontrolling Interest [Member]</t>
  </si>
  <si>
    <t>Total</t>
  </si>
  <si>
    <t>BALANCE (in shares) at Aug. 31, 2014</t>
  </si>
  <si>
    <t>BALANCE at Aug. 31, 2014</t>
  </si>
  <si>
    <t>Repurchase of common stock (in shares)</t>
  </si>
  <si>
    <t>Repurchase of common stock</t>
  </si>
  <si>
    <t>Options Exercised (in shares)</t>
  </si>
  <si>
    <t>Exercise of stock options</t>
  </si>
  <si>
    <t>Stock issued for employee stock purchase plan (in shares)</t>
  </si>
  <si>
    <t>Stock issued for employee stock purchase plan</t>
  </si>
  <si>
    <t>Stock option expense</t>
  </si>
  <si>
    <t>Dividend received by non-controlling interest</t>
  </si>
  <si>
    <t>Investment by non-controlling interest</t>
  </si>
  <si>
    <t>Comprehensive income (loss)</t>
  </si>
  <si>
    <t>BALANCE (in shares) at Aug. 31, 2015</t>
  </si>
  <si>
    <t>BALANCE at Aug. 31, 2015</t>
  </si>
  <si>
    <t>BALANCE (in shares) at Aug. 31, 2016</t>
  </si>
  <si>
    <t>BALANCE at Aug. 31, 2016</t>
  </si>
  <si>
    <t>Consolidated Statements of Cash Flows - USD ($)</t>
  </si>
  <si>
    <t>CASH FLOWS FROM OPERATING ACTIVITIES:</t>
  </si>
  <si>
    <t>Net (loss) income</t>
  </si>
  <si>
    <t>Adjustments to reconcile net (loss) income to net cash (used in) provided by operating activities:</t>
  </si>
  <si>
    <t>Stock-based compensation</t>
  </si>
  <si>
    <t>Depreciation expense</t>
  </si>
  <si>
    <t>Amortization</t>
  </si>
  <si>
    <t>Loss on disposal of assets</t>
  </si>
  <si>
    <t>Dividends received from joint ventures</t>
  </si>
  <si>
    <t>Impairment on investment at carrying value</t>
  </si>
  <si>
    <t>Gain on sale of equipment</t>
  </si>
  <si>
    <t>Receivables:</t>
  </si>
  <si>
    <t>Trade, excluding joint ventures</t>
  </si>
  <si>
    <t>Trade, joint ventures</t>
  </si>
  <si>
    <t>Prepaid expenses and other</t>
  </si>
  <si>
    <t>Income tax payable</t>
  </si>
  <si>
    <t>Accrued liabilities</t>
  </si>
  <si>
    <t>Net cash provided by (used in) operating activities</t>
  </si>
  <si>
    <t>CASH FLOWS FROM INVESTING ACTIVITIES:</t>
  </si>
  <si>
    <t>Additions to property and equipment</t>
  </si>
  <si>
    <t>Purchase of available for sale securities</t>
  </si>
  <si>
    <t>Proceeds from sale of available for sale securities</t>
  </si>
  <si>
    <t>Additions to patents</t>
  </si>
  <si>
    <t>Net cash (used in) provided by investing activities</t>
  </si>
  <si>
    <t>CASH FLOWS FROM FINANCING ACTIVITIES:</t>
  </si>
  <si>
    <t>Proceeds from employee stock purchase plan</t>
  </si>
  <si>
    <t>Proceeds from exercise of stock options</t>
  </si>
  <si>
    <t>Net cash used in financing activities</t>
  </si>
  <si>
    <t>EFFECT OF EXCHANGE RATE CHANGES ON CASH:</t>
  </si>
  <si>
    <t>NET INCREASE IN CASH AND CASH EQUIVALENTS</t>
  </si>
  <si>
    <t>CASH AND CASH EQUIVALENTS AT BEGINNING OF YEAR</t>
  </si>
  <si>
    <t>CASH AND CASH EQUIVALENTS AT END OF YEAR</t>
  </si>
  <si>
    <t>Note 1 - Nature of Business and Significant Accounting Policies</t>
  </si>
  <si>
    <t>Notes to Financial Statements</t>
  </si>
  <si>
    <t>Organization, Consolidation and Presentation of Financial Statements Disclosure [Text Block]</t>
  </si>
  <si>
    <t>1. NATURE OF BUSINESS AND SIGNIFICANT ACCOUNTING POLICIES Nature of Business ® ® ® The Company participates, either directly or indirectly, in 19 active joint venture arrangements in North America, Europe and Asia. Each of these joint ventures generally manufactures and markets products in the geographic territory to which it is assigned. While most of the Company’s joint ventures exclusively sell rust and corrosion inhibiting products, some of the joint ventures also sell the Company’s Natur-Tec ® The Company has evaluated events occurring after the date of the consolidated financial statements for events requiring recording or disclosure in the financial statements. Principles of Consolidation Non-Controlling Interests Net Sales 64 Revenue Recognition Trade Receivable Trade Receivables from Joint Ventures Fees for Services Provided to Joint Ventures – Cash and Cash Equivalents 65 Available for Sale Securities Inventories Property and Depreciation Buildings and improvements (years) 5 - 30 Machinery and equipment (years) 3 - 10 Patents Investments in Joint Ventures Investment at Carrying Value Investments are considered to b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of debt instrument issuers, the duration and extent to which the fair value is less than cost, and for equity securities,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 66 Recoverability of Long-Lived Assets Income Taxe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income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the Company determines whether it is more likely than not that the tax positions will be sustained based on the technical merits of the position and those tax positions that meet the more-likely-than-not recognition threshold. The Company recognizes the largest amount of tax benefit that is greater than 50 percent likely to be realized upon ultimate settlement with the related tax authority. Foreign Currency Translation (Accumulated Other Comprehensive Income (Loss)) The Company (excluding NTIC China, Zerust Brazil, Natur-Tec India, NTI Asean, Zerust Mexico and its joint ventures) conducts all foreign transactions based on the U.S. dollar. Since investments in joint ventures are accounted for using the equity method, any changes in foreign currency exchange rates are reflected as a foreign currency translation adjustment and does not change the equity in income from joint ventures reflected in the Company’s consolidated statements of operations. Fair Value of Financial Instruments Shipping and Handling 67 Research and Development Common Stock Stock-Based Compensation Use of Estimates</t>
  </si>
  <si>
    <t>Note 2 - Recently Issued Accounting Pronouncements</t>
  </si>
  <si>
    <t>Description of New Accounting Pronouncements Not yet Adopted [Text Block]</t>
  </si>
  <si>
    <t>2. RECENTLY ISSUED ACCOUNTING PRONOUNCEMENTS In May 2014, the Financial Accounting Standards Board (FASB) issued Revenue from Contracts with Customers, Topic 606 In July 2015, the FASB issued ASU No. 2015-11, “ Inventory In November 2015, FASB issued ASU 2015-17, Income Taxes (Topic 740) Balance Sheet Classification of Deferred Taxes During February 2016, the Financial Accounting Standards Board (FASB) issued Accounting Standards Update (ASU) No. 2016-02, “ Leases 68 In March 2016, the FASB issued ASU No. 2016-07, “ Investments – Equity Method and Joint Ventures (Topic 323): Simplifying the Transition to the Equity Method of Accounting In March 2016, the FASB issued ASU 2016-09, Stock Compensation Although there are several other new accounting pronouncements issued or proposed by the FASB, which the Company has adopted or will adopt, as applicable, the Company does not believe any of these accounting pronouncements has had or will have a material impact on the Company’s consolidated financial position or operating results.</t>
  </si>
  <si>
    <t>Note 3 - Inventories</t>
  </si>
  <si>
    <t>Inventory Disclosure [Text Block]</t>
  </si>
  <si>
    <t xml:space="preserve">3. INVENTORIES Inventories consisted of the following: August 31, 2016 August 31, 2015 Production materials $ 1,452,396 $ 1,445,014 Finished goods 6,258,891 6,023,427 $ 7,711,287 $ 7,468,441 </t>
  </si>
  <si>
    <t>Note 4 - Property and Equipment, Net</t>
  </si>
  <si>
    <t>Property, Plant and Equipment Disclosure [Text Block]</t>
  </si>
  <si>
    <t xml:space="preserve">4. PROPERTY AND EQUIPMENT, NET Property and equipment, net consisted of the following: August 31, 2016 August 31, 2015 Land $ 310,365 $ 310,365 Buildings and improvements 6,528,252 6,180,089 Machinery and equipment 3,590,063 4,090,619 10,428,680 10,581,073 Less accumulated depreciation (3,152,808 ) (3,287,910 ) $ 7,275,872 $ 7,293,163 </t>
  </si>
  <si>
    <t>Note 5 - Patents and Trademarks, Net</t>
  </si>
  <si>
    <t>Intangible Assets Disclosure [Text Block]</t>
  </si>
  <si>
    <t>5. PATENTS AND TRADEMARKS, NET Patents and trademarks, net consisted of the following: August 31, 2016 August 31, 2015 Patents and trademarks $ 2,575,435 $ 2,440,022 Less accumulated amortization (1,296,838 ) (1,177,803 ) $ 1,278,597 $ 1,262,219 Patent and trademark costs are amortized over seven years. Costs incurred related to patents and trademarks are capitalized until filed and approved, at which time the amounts capitalized to date are amortized and any further costs, including maintenance costs, are expensed as incurred. Amortization expense was $119,032 and $87,663 for the years ended August 31, 2016 and 2015, respectively. Amortization expense is estimated to approximate $120,000 in each of the next five fiscal years.</t>
  </si>
  <si>
    <t>Note 6 - Investments in Joint Ventures</t>
  </si>
  <si>
    <t>Equity Method Investments and Joint Ventures Disclosure [Text Block]</t>
  </si>
  <si>
    <t>6. INVESTMENTS IN JOINT VENTURES The financial statements of the Company’s foreign joint ventures are initially prepared using the accounting principles accepted in the respective joint ventures’ countries of domicile. Amounts related to foreign joint ventures reported in the below tables and the accompanying consolidated financial statements have subsequently been adjusted to conform with accounting principles generally accepted in the United States of America in all material respects. All material profits recorded on sales from the Company to its joint ventures and from joint ventures to other joint ventures have been eliminated for financial reporting purposes. Financial information of the Company’s joint venture in Germany, Excor Korrosionsschutz – Technologien und Produkte GmbH (EXCOR), and all of the Company’s other joint ventures, are summarized as follows: As of August 31, 2016 Total EXCOR All Other Current assets $ 48,922,924 $ 22,928,810 $ 25,994,114 Total assets 52,407,026 24,733,340 27,673,686 Current liabilities 12,433,700 3,485,231 8,948,469 Noncurrent liabilities 100,783 — 100,783 Joint ventures’ equity 39,872,543 21,248,109 18,624,434 Northern Technologies International Corporation’s share of joint ventures’ equity 19,840,774 10,624,056 9,216,728 Northern Technologies International Corporation's share of joint ventures’ undistributed earnings 17,779,912 $ 10,593,151 $ 7,186,761 Northern Technologies International Corporation's dividends received from joint ventures $ 5,503,314 $ 4,364,700 $ 1,165,614 Fiscal Year Ended August 31, 2016 Total EXCOR All Other Net sales $ 90,646,833 $ 35,138,214 $ 55,508,619 Gross profit 40,440,726 18,635,421 21,805,305 Net income 9,534,771 7,049,462 2,485,309 Northern Technologies International Corporation’s share of equity in income from joint ventures $ 4,743,831 $ 3,534,113 $ 1,209,718 70 As of August 31, 2015 Total EXCOR All Other Current assets $ 49,295,116 $ 22,620,323 $ 26,674,793 Total assets 52,853,938 24,606,880 28,247,058 Current liabilities 12,288,383 3,360,142 8,928,241 Noncurrent liabilities 1,215,139 — 1,215,139 Joint ventures’ equity 39,350,417 21,246,738 18,103,679 Northern Technologies International Corporation’s share of joint ventures’ equity 20,544,238 11,571,361 8,972,877 Northern Technologies International Corporation's share of joint ventures’ undistributed earnings 18,483,377 11,540,456 6,942,921 Northern Technologies International Corporation's dividends received from joint ventures $ 2,983,338 $ 2,440,200 $ 543,138 Fiscal Year Ended August 31, 2015 Total EXCOR All Other Net sales $ 99,026,251 $ 36,872,664 $ 62,153,587 Gross profit 48,397,318 19,993,763 28,403,555 Net income 11,849,107 8,201,659 3,647,448 Northern Technologies International Corporation’s share of equity in income from joint ventures $ 5,936,565 $ 4,091,608 $ 1,844,957 On January 2, 2015, the Company announced that, effective as of December 31, 2014, the Company terminated its joint venture agreements with its previous joint venture in China, Tianjin Zerust, and began the process of liquidating the joint venture entity. Since December 31, 2014, the Company has conducted business in China through a wholly-owned subsidiary, NTIC (Shanghai) Co. Ltd. As of December 31, 2014, the Company started recognizing Tianjin Zerust based on its carrying value instead of the equity method since the Company no longer expects to significantly affect the joint venture’s operations or decision making. See Note 7. The Company records expenses that are directly attributable to its joint ventures on its consolidated statements of operations in the line item “Expenses incurred in support of joint ventures.” The expenses include items such as employee compensation and benefit expenses, travel expense and consulting expense. See note 16 regarding ongoing litigation involving Tianjin Zerust. The Company did not make any joint venture investments during fiscal 2016 or fiscal 2015. On November 30, 2013, the Company agreed to sell its indirect ownership interest in Mütec GmbH (Mütec), the Company’s former joint venture in Germany which manufactures proprietary electronic sensing instruments. In connection with the transaction, the owner of Mütec borrowed $168,000 from the Company to be repaid over four years with no interest. As of August 31, 2016 and 2015, $92,874 and $125,891 was due to the Company related to this transaction, respectively.</t>
  </si>
  <si>
    <t>Note 7 - China Operations</t>
  </si>
  <si>
    <t>Fair Value Disclosures [Text Block]</t>
  </si>
  <si>
    <t>7. CHINA OPERATIONS Effective December 31, 2014, the Company terminated its joint venture agreements with its previous joint venture in China, Tianjin Zerust, began the process of liquidating the joint venture entity, and commenced operations in China through a wholly-owned subsidiary, NTIC (Shanghai) Co. Ltd. on January 1, 2015. Effective December 31, 2014, the Company’s investment in Tianjin Zerust is reported at carrying value based on the Company’s decreased level of influence over the entity, and the Company has reclassified previously unrecognized gains on foreign currency translation from accumulated other comprehensive income. Any declines in the fair value are reflected as adjustments to the carrying value. Since it began the process of liquidating the joint venture entity on December 31, 2014, the Company has not received any proceeds from the assets of Tianjin Zerust. In addition, the Company has not received financial information or cooperation from its joint venture partner in determining the investment value for the year ended August 31, 2016. During the fourth quarter of fiscal 2016, the Company obtained additional information regarding the financial position of the investment through the legal proceedings that have been ongoing (See Note 16). These circumstances have resulted in the Company concluding an indication of impairment exists and that the fair value of the investment is $0 based on accounting principles generally accepted in the United States of America. The investment in Tianjin Zerust is as follows: Investment Equity method investment – August 31, 2015 $ 2,243,524 Equity in earnings – fiscal year 2016 132,824 Reclassification of translation gains on foreign currency translation (492,680 ) Recording the impairment of the cost basis investment (1,883,668 ) Investment at carrying value – August 31, 2016 $ - See Note 16 regarding ongoing litigation involving Tianjin Zerust.</t>
  </si>
  <si>
    <t>Note 8 - Corporate Debt</t>
  </si>
  <si>
    <t>Debt Disclosure [Text Block]</t>
  </si>
  <si>
    <t>8. CORPORATE DEBT The Company has a revolving line of credit with PNC Bank of $3,000,000. No amounts were outstanding under the line of credit as of both August 31, 2016 and 2015. At the option of the Company, outstanding advances under the line of credit bear interest at either (a) an annual rate based on LIBOR plus 2.15% for the applicable LIBOR interest period selected by the Company or (b) at the rate publicly announced by PNC Bank from time to time as its prime rate. The line of credit matures on January 7, 2017. The line of credit is subject to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 the Company is subject to a minimum fixed charge coverage ratio of 1.10:1.00. As of August 31, 2016, the Company was in compliance with all debt covenants. The revolving credit facility allows the Company to request that PNC Bank issue letters of credit up to $1,200,000. The Company did not have any letters of credit reserved against the available letters of credit balance as of August 31, 2016 and 2015 with PNC Bank. The availability of advances under the line of credit will be reduced by the face amount of any letter of credit issued and outstanding (whether or not drawn) under the revolving credit facility. As of August 31, 2016, the Company had $71,599 of letters of credit with JP Morgan Chase Bank that are performance based and set to expire between 2020 and 2022.</t>
  </si>
  <si>
    <t>Note 9 - Stockholders' Equity</t>
  </si>
  <si>
    <t>Stockholders' Equity Note Disclosure [Text Block]</t>
  </si>
  <si>
    <t>9. STOCKHOLDERS’ EQUITY On January 15, 2015, the Company’s Board of Directors authorized the repurchase of up to $3,000,000 in shares of common stock through open market purchases or unsolicited or solicited privately negotiated transactions. This program has no expiration date but may be terminated by the Company’s Board of Directors at any time. As of August 31, 2016, up to $2,836,656 in shares of common stock remained available for repurchase under the stock repurchase program. During fiscal 2016, the Company repurchased and retired 11,211 shares of its common stock at an average price of $12.40 per share. No stock options to purchase shares of common stock were exercised during fiscal 2016. The Company granted stock options under the Northern Technologies International Corporation Amended and Restated 2007 Stock Incentive Plan (the 2007 Plan) to purchase an aggregate of 53,447 shares of its common stock to various employees and directors during fiscal 2016. The weighted average per share exercise price of the stock options is $14.85, which was equal to the fair market value of the Company’s common stock on the date of grant. No stock options to purchase shares of common stock were exercised during fiscal 2016. The following stock options to purchase shares of common stock were exercised during fiscal 2015: Options Exercise 18,000 $ 9.76 18,000 7.65 2,333 10.20 The total intrinsic value of the options exercised during fiscal 2015 was $297,696. The Company granted stock options under the Northern Technologies International Corporation Amended and Restated 2007 Stock Incentive Plan (the 2007 Plan) to purchase an aggregate of 45,067 shares of its common stock to various employees and directors during fiscal 2015. The weighted average per share exercise price of the stock options is $20.10, which was equal to the fair market value of the Company’s common stock on the date of grant.</t>
  </si>
  <si>
    <t>Note 10 - Net Income (Loss) Per Common Share</t>
  </si>
  <si>
    <t>Earnings Per Share [Text Block]</t>
  </si>
  <si>
    <t>10. NET INCOME (LOSS) PER COMMON SHARE Basic net income (loss) per common share is computed by dividing net income (loss) by the weighted average number of common shares outstanding. Diluted net income (loss) per share assumes the exercise of stock options using the treasury stock method, if dilutive. Options to purchase shares of common stock of 45,067 were excluded from the computation of common share equivalents for fiscal 2015, as the exercise prices of such options were greater than market price of a share of common stock. The following is a reconciliation of the earnings per share computation: Numerator: August 31, 2016 August 31, 2015 Net (loss) income attributable to NTIC $ (867,514 ) $ 1,789,571 Denominator: Basic-weighted shares outstanding 4,537,504 4,521,788 Weighted shares assumed upon exercise of stock options 0 127,272 Diluted – weighted shares outstanding 4,537,504 4,649,060 Basic income (loss) earnings per share: $ (0.19 ) $ 0.40 Diluted income (loss) earnings per share: $ (0.19 ) $ 0.38 The dilutive impact summarized above relates to the periods when the average market price of Company stock exceeded the exercise price of the potentially dilutive option securities granted. Earnings per common share were based on the weighted average number of common shares outstanding during the periods when computing the basic earnings per share. When dilutive, stock options are included as equivalents using the treasury stock market method when computing the diluted earnings per share. 170,887 of shares of common stock were excluded because the effect was anti-dilutive due to the Company’s net loss for fiscal 2016.</t>
  </si>
  <si>
    <t>Note 11 - Stock-based Compensation</t>
  </si>
  <si>
    <t>Disclosure of Compensation Related Costs, Share-based Payments [Text Block]</t>
  </si>
  <si>
    <t>11. STOCK-BASED COMPENSATION The Company has two stock-based compensation plans under which stock options and other stock-based awards have been granted, the Northern Technologies International Corporation Amended and Restated 2007 Stock Incentive Plan (the 2007 Plan) and the Northern Technologies International Corporation Employee Stock Purchase Plan (the ESPP). The Compensation Committee of the Board of Directors and the Board of Directors administer these plans. The 2007 Plan provides for the grant of incentive stock options, non-statutory stock options, stock appreciation rights, restricted stock, stock unit awards, performance awards and stock bonuses to eligible recipients to enable the Company and its subsidiaries to attract and retain qualified individuals through opportunities for equity participation in the Company, and to reward those individuals who contribute to the achievement of the Company’s economic objectives. Subject to adjustment as provided in the 2007 Plan, up to a maximum of 800,000 shares of the Company’s common stock are issuable under the 2007 Plan. Options granted under the 2007 Plan generally have a term of ten years and become exercisable over a three- or four-year period beginning on the one-year anniversary of the date of grant. Options are granted at per share exercise prices equal to the market value of the Company’s common stock on the date of grant. The Company issues new shares upon the exercise of options. As of August 31, 2016, only stock options and stock bonuses had been granted under the 2007 Plan. The maximum number of shares of common stock of the Company available for issuance under the ESPP is 100,000 shares, subject to adjustment as provided in the ESPP. The ESPP provides for six-month offering periods beginning on September 1 and March 1 of each year. The purchase price of the shares is 90% of the lower of the fair market value of common stock at the beginning or end of the offering period. This discount may not exceed the maximum discount rate permitted for plans of this type under Section 423 of the Internal Revenue Code of 1986, as amended. The ESPP is compensatory for financial reporting purposes. The Company issued 2,438 and 3,206 shares of common stock on September 1, 2015 and 2014, respectively, under the ESPP. The Company issued 3,144 shares on March 1, 2016 under the ESPP. The fair value of option grants is determined at date of grant, using the Black-Scholes option pricing model with the assumptions listed below. The volatility factor used in the Black-Scholes option pricing model is based on historical stock price fluctuations and the risk-free interest rate is based on U.S. treasury rates appropriate for the expected term. Dividend yield and expected volatility are estimated using historical amounts that are anticipated to be consistent with current values. Expected life of the option is based on the life of the option agreements. Based on these valuations, the Company recognized compensation expense of $427,437 and $495,683 during fiscal 2016 and fiscal 2015, respectively, related to the options that vested during such time period. As of August 31, 2016, the total compensation cost for non-vested options not yet recognized in the Company’s consolidated statements of operations was $239,400. Stock-based compensation expense of $159,600 and $79,800 is expected to be recognized during fiscal 2017 and 2018, based on outstanding options as of August 31, 2016. Future option grants will impact the compensation expense recognized. Stock-based compensation expense is included in general and administrative expense on the consolidated statements of operations. The Company currently estimates a ten percent forfeiture rate for stock options, and continually reviews this estimate in future periods. The fair value of each option grant is estimated on the grant date using the Black-Scholes option-pricing model with the following assumptions and results for the grants: August 31, 2016 August 31, 2015 Dividend yield 0.00 % 0.00 % Expected volatility 46.0 % 46.6 % Expected life of option (years) 10 10 Weighted average risk-free interest rate 1.63 % 1.63 % Stock option activity during the periods indicated is as follows: Number of Weighted Average Exercise Price Aggregate Outstanding at August 31, 2014 239,000 $ 11.66 Options granted 45,067 20.10 Options exercised (38,333 ) 9.00 Options terminated (4,000 ) 10.20 Outstanding at August 31, 2015 241,734 13.72 Options granted 53,447 14.85 Options exercised 0 0.00 Options terminated (12,000 ) 13.38 Outstanding at August 31, 2016 283,181 $ 13.95 $ 392,370 Exercisable at August 31, 2016 188,600 $ 13.45 $ 336,683 The weighted average per share fair value of options granted during fiscal 2016 and fiscal 2015 was $8.48 and $11.58, respectively. The weighted average remaining contractual life of the total options and exercisable options outstanding as of August 31, 2016 was 6.46 years and 5.60 years, respectively.</t>
  </si>
  <si>
    <t>Note 12 - Segment and Geographic Information</t>
  </si>
  <si>
    <t>Segment Reporting Disclosure [Text Block]</t>
  </si>
  <si>
    <t>12. SEGMENT AND GEOGRAPHIC INFORMATION Segment Information The Company’s chief operating decision maker (CODM) is its Chief Executive Officer. The Company’s business is organized into two reportable segments: ZERUST ® ® ® ® The following tables present the Company’s business segment information in fiscal 2016 and fiscal 2015: Fiscal 2016 Fiscal 2015 ZERUST ® $ 27,577,566 $ 26,042,909 Natur-Tec ® 5,355,999 4,279,784 Total net sales $ 32,933,565 $ 30,322,693 The following table sets forth the Company’s cost of goods sold for fiscal 2016 and fiscal 2015 by segment: Fiscal 2016 Fiscal 2015 Direct cost of goods sold ZERUST ® $ 15,588,133 $ 14,399,456 Natur-Tec ® 4,076,249 3,232,353 Indirect cost of goods sold 2,655,774 2,924,124 Total net cost of goods sold $ 22,320,156 $ 20,555,932 The Company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 Sales to the Company’s joint ventures are included in the foregoing geographic and segment information, however, sales by the Company’s joint ventures to other parties are not included. The foregoing geographic and segment information represents only sales and cost of goods sold recognized directly by the Company. All joint venture operations including equity in income, fees for services and related dividends are related to Zerust products and services. Geographic Information Net sales by geographic location were as follows: Fiscal Year Ended August 31, 2016 2015 Inside the U.S.A. to unaffiliated customers $ 20,304,480 $ 19,329,979 Outside the U.S.A. to: Joint ventures in which the Company is a shareholder directly and indirectly 2,721,905 2,831,301 Unaffiliated customers 9,907,180 8,161,413 $ 32,933,565 $ 30,322,693 Net sales by geographic location are based on the location of the customer. Fees for services provided to joint ventures by geographic location as a percentage of total fees for services provided to joint ventures during fiscal 2016 and fiscal 2015, respectively, were as follows: Fiscal 2016 Fiscal 2015 Germany $ 845,857 $ 873,400 Japan 646,015 599,108 Poland 599,391 600,255 Thailand 537,212 554,881 United Kingdom 386,761 396,514 Korea 352,393 192,539 France 329,805 412,608 India 300,506 277,548 Sweden 265,745 323,610 Finland 252,578 281,620 Czech 237,062 229,185 China 0 494,080 Other 384,385 480,143 $ 5,137,710 $ 5,715,491 Sales to the Company’s joint ventures are included in the foregoing segment and geographic information; however, sales by the Company’s joint ventures to other parties are not included. The foregoing segment and geographic information represents only sales and cost of goods sold recognized directly by the Company. See Note 6 for additional details on geographical information regarding equity in income from joint ventures. The geographical distribution of key financial statement data is as follows: At August 31, 2016 At August 31, 2015 China $ 253,931 $ 45,220 Brazil 66,938 46,918 India 13,645 16,402 United States 8,219,955 8,446,842 Total long-lived assets $ 8,554,469 $ 8,555,382 Fiscal Year Ended August 31, 2016 Fiscal Year Ended August 31, 2015 China $ 4,114,288 $ 1,070,422 Brazil 2,172,297 2,623,938 India 1,104,947 967,241 Other 5,237,553 6,331,113 United States 20,304,480 19,329,979 Total net sales $ 32,933,565 $ 30,322,693 Total long-lived assets located in China, Brazil and India primarily consist of property, plant and equipment. These assets are periodically reviewed to assure the net realizable value from the estimated future production based on forecasted sales exceeds the carrying value of the assets.</t>
  </si>
  <si>
    <t>Note 13 - Retirement Plan</t>
  </si>
  <si>
    <t>Pension and Other Postretirement Benefits Disclosure [Text Block]</t>
  </si>
  <si>
    <t>13. RETIREMENT PLAN The Company has a 401(k) employee savings plan. Employees who meet certain age and service requirements may elect to contribute up to 15% of their salaries. The Company typically contributes the lesser of 50% of the participant’s contributions or 3.5% of the employee’s salary. The Company recognized expense for the savings plan of $215,785 and $214,008 for fiscal 2016 and fiscal 2015, respectively.</t>
  </si>
  <si>
    <t>Note 14 - Related Party Transactions</t>
  </si>
  <si>
    <t>Related Party Transactions Disclosure [Text Block]</t>
  </si>
  <si>
    <t>14. RELATED PARTY TRANSACTIONS During fiscal 2016 and fiscal 2015, the Company made consulting payments of $100,000 per year to Bioplastic Polymers LLC, an entity owned by Ramani Narayan, Ph.D., a director of the Company, and paid royalties of $31,463 and $21,327, respectively, based on net sales of the Company’s bioplastics products.</t>
  </si>
  <si>
    <t>Note 15 - Income Taxes</t>
  </si>
  <si>
    <t>Income Tax Disclosure [Text Block]</t>
  </si>
  <si>
    <t>15. INCOME TAXES The provision for income taxes for the fiscal years ended August 31, 2016 and 2015 consists of the following: Fiscal Year Ended August 31, 2016 2015 Current: Federal $ — $ — State 20,000 (37,000 ) Foreign 647,000 542,000 667,000 505,000 Deferred: Federal 6,000 87,000 State — 5,000 Foreign (47,000 ) 52,000 (41,000 ) 144,000 $ 626,000 $ 649,000 Reconciliations of the expected federal income tax at the statutory rate with the provisions for income taxes for the fiscal years ended August 31, 2016 and 2015 are as follows: Fiscal Year Ended August 31, 2016 2015 Tax computed at statutory rates $ (195,000 ) $ 1,076,000 State income tax, net of federal benefit 20,000 (32,000 ) Tax effect on equity in (income) loss of international joint ventures (956,000 ) (1,986,000 ) Tax effect on dividends received from joint ventures and investment at carrying value 2,681,000 1,470,000 Tax effect of foreign operations 997,000 996,000 Foreign tax credit (3,178,000 ) (1,937,000 ) Research and development credit (408,000 ) (314,000 ) Valuation allowance 1,620,000 1,379,000 Stock based compensation 90,000 99,000 Non-controlling interest (148,000 ) (204,000 ) Other 103,000 102,000 $ 626,000 $ 649,000 The Company has not provided U.S. income taxes or foreign withholding taxes with respect to its portion of the cumulative undistributed earnings of foreign joint ventures that are essentially permanent in duration. The Company’s portion of the cumulative undistributed earnings of foreign joint ventures that are essentially permanent in duration were $17,779,912 and $18,483,377 at August 31, 2016 and 2015, respectively. During fiscal 2016, the Company recorded deferred income tax expense of $32,000 representing foreign withholding taxes to be paid with respect to the portion of the cumulative undistributed earnings of foreign joint ventures that it determined were not essentially permanent in duration. If some or all of the undistributed earnings of the joint ventures are remitted to the Company in the future, income taxes, if any, after the application of foreign tax credits will be provided at that time. To the extent undistributed earnings of the Company’s joint ventures are distributed in the future, it is not expected to result in any material additional U.S. income tax liability after the application of foreign tax credits. The tax effect of the temporary differences and tax carryforwards comprising the net deferred taxes shown on the consolidated balance sheets at August 31, 2016 and 2015 are as follows: August 31, 2016 2015 Accrued compensation $ 150,600 $ 237,700 Inventory costs 95,300 81,200 Accrued joint venture expenses 54,200 93,200 Other accrued expenses 87,000 53,800 Goodwill and other intangible assets 1,332,000 1,123,200 Stock-based compensation 210,600 308,900 Foreign tax credit carryforward 5,679,000 4,654,800 Other credit and loss carryforwards 3,214,300 2,262,000 Total deferred tax assets 10,823,000 8,814,800 Valuation allowance (8,893,300 ) (6,889,900 ) Total deferred tax assets after valuation allowance 1,929,700 1,924,900 Property and equipment (215,600 ) (204,000 ) Other (74,300 ) (120,800 ) Total deferred tax liabilities (289,900 ) (324,800 ) Net deferred tax assets $ 1,639,800 $ 1,600,100 The Company has revised the presentation of net deferred tax assets to comply with the disclosure guidance in ASC 740 to reflect total deferred tax assets and total deferred tax liabilities, rather than current deferred taxes and non-current deferred taxes. In November 2015, the FASB issued ASU 2015-17 which simplifies the presentation of deferred income taxes and requires that deferred tax liabilities and assets be classified as noncurrent in a classified statement of financial position. For public business entities, the amendments in ASU 2015-17 are effective for annual periods beginning after December 15, 2016. The Company has elected to early adopt ASU 2015-17 prospectively as of August 31, 2016. Prior periods were not retroactively adjusted. At August 31, 2016, the Company had foreign tax credit carryforwards of approximately $5,679,000, of which approximately $350,600 will expire if not utilized by August 31, 2017. In addition, the Company had federal and state tax credit carryforwards of $2,643,300 at August 31, 2016 which begin to expire in fiscal 2019. These federal and state tax credit carryforwards consist primarily of federal and Minnesota research and development credit carryforwards. The Company also has foreign net operating loss carryforwards of $571,000 at August 31, 2016 which begin to expire in fiscal 2020. As of August 31, 2016, the Company recorded a valuation allowance of $5,679,000 with respect to the foreign tax credit carryforwards. In addition, the Company has recorded a valuation allowance of $2,643,300 with respect to federal and state tax credit carryforwards, and had recorded a valuation allowance of $571,000 with respect to the foreign net operating loss carryforwards. As of August 31, 2015, the Company had recorded a valuation allowance of $4,654,800 with respect to the foreign tax credit carryforwards. In addition, the Company had recorded a valuation allowance of $2,335,200 with respect to federal and state tax credit carryforwards. The Company records a tax valuation allowance to reduce deferred tax assets to the amount expected to be realized when it is more likely than not that some portion or all of its deferred tax assets will not be realized. The Company determined based on all available evidence, including historical data and projections of future results, that it is more likely than not that all of its deferred tax assets, except for its foreign tax credit carryforward, federal and Minnesota research and development credit carryforwards, and capital loss carryforwards will be fully realized. The Company determined that its deferred tax asset related to foreign tax credit carryforwards will not be realized due to insufficient federal taxable income within the carryforward period and the fact that for ordering purposes the foreign tax credit carryforwards are not allowed to be used until after any current year foreign tax credits are utilized. In addition, based on historical data and future projections, the Company determined that it is more likely than not that its deferred tax asset related to federal and Minnesota research and development credit carryforwards will not be realized due to insufficient federal and Minnesota taxable income within the carryforward period after considering the foreign tax credit usage. The following is a tabular reconciliation of the total amounts of unrecognized tax benefits: Fiscal Year Ended August 31, 2016 2015 Gross unrecognized tax benefits – beginning balance $ 203,000 $ 180,000 Gross increases - prior period tax positions 15,000 15,000 Gross increases – current period tax positions 20,000 8,000 Gross unrecognized tax benefits – ending balance $ 238,000 $ 203,000 The entire amount of unrecognized tax benefits would affect the effective tax rate. It is not expected that the amount of unrecognized tax benefits will change significantly in the next 12 months. The Company recognizes interest and penalties related to unrecognized tax benefits as a component of the Company’s income tax provision. Accrued interest and penalties are included within the related tax liability line in the consolidated balance sheet. There was no liability for the payment of interest and penalties at both August 31, 2016 and August 31, 2015. The Company is subject to taxation in the United States and various states and foreign jurisdictions. With few exceptions, as of August 31, 2016, the Company is no longer subject to federal, state, local, or foreign examinations by tax authorities for years prior to August 31, 2013.</t>
  </si>
  <si>
    <t>Note 16 - Commitments and Contingencies</t>
  </si>
  <si>
    <t>Commitments and Contingencies Disclosure [Text Block]</t>
  </si>
  <si>
    <t xml:space="preserve">16. COMMITMENTS AND CONTINGENCIES On August 26, 2016, the Compensation Committee of the Board of Directors of the Company approved the material terms of an annual bonus plan for the Company’s executive officers as well as certain officers and employees for the fiscal year ending August 31, 2017. For fiscal 2017 as in past years, the total amount available under the bonus plan for all plan participants, including executive officers, is dependent upon the Company’s earnings before interest, taxes and other income, as adjusted to take into account amounts to be paid under the bonus plan and certain other adjustments (Adjusted EBITOI). Each plan participant’s percentage of the overall bonus pool is based upon the number of plan participants, the individual’s annual base salary and the individual’s position and level of responsibility within the company. In the case of each of the Company’s executive officer participants, 75% of the amount of their individual bonus payout will be determined based upon the Company’s actual EBITOI for fiscal 2017 compared to a pre-established target EBITOI for fiscal 2017 and 25% of the payout will be determined based upon such executive officer’s achievement of certain pre-established individual performance objectives. The payment of bonuses under the plan are discretionary and may be paid to executive officer participants in both cash and shares of NTIC common stock, the exact amount and percentages will be determined by the Company’s Board of Directors, upon recommendation of the Compensation Committee, after the completion of the Company’s consolidated financial statements for fiscal 2017. On August 18, 2015, the Compensation Committee of the Board of Directors of the Company approved the material terms of an annual bonus plan for the Company’s executive officers as well as certain officers and employees for the fiscal year ending August 31, 2016. For fiscal 2016 as in past years, the total amount available under the bonus plan for all plan participants, including executive officers, is dependent upon the Company’s earnings before interest, taxes and other income, as adjusted to take into account amounts to be paid under the bonus plan and certain other adjustments (Adjusted EBITOI). Each plan participant’s percentage of the overall bonus pool is based upon the number of plan participants, the individual’s annual base salary and the individual’s position and level of responsibility within the company. In the case of each of the Company’s executive officer participants, 75% of the amount of their individual bonus payout will be determined based upon the Company’s actual EBITOI for fiscal 2016 compared to a pre-established target EBITOI for fiscal 2016 and 25% of the payout will be determined based upon such executive officer’s achievement of certain pre-established individual performance objectives. The payment of bonuses under the plan are discretionary and may be paid to executive officer participants in both cash and shares of NTIC common stock, the exact amount and percentages will be determined by the Company’s Board of Directors, upon recommendation of the Compensation Committee, after the completion of the Company’s consolidated financial statements for fiscal 2016. Accrued bonuses as of August 31, 2016 and 2015 were $450,000 and $620,000, respectively. Three joint ventures (consisting of the Company’s joint ventures in Korea, India and Thailand) accounted for 55.8% of the Company’s trade joint venture receivables at August 31, 2016. Four joint ventures (consisting of the Company’s joint ventures in Korea, India, Thailand and Tianjin Zerust) accounted for 67.0% of the Company’s trade joint venture receivables at August 31, 2015. On March 23, 2015, the Company and NTI Asean filed a lawsuit in Tianjin No 1 Intermediate People’s Court against two individuals, Mr. Tao Meng and his wife, Ms. Hui Xu, related to breaches of duties and contractual commitments owed to NTI Asean under certain agreements related to the Company’s former joint venture in China, Tianjin Zerust Anti-Corrosion Technologies Ltd. The lawsuit alleges, among other things, that Mr. Tao Meng and Ms. Hui Xu have engaged in self-dealing, usurped business opportunities, and received economic benefits that were required to go to Tianjin Zerust. As of August 31, 2016, the Company is not able to reasonably estimate the amount of any recovery to NTI Asean, if any. On April 21, 2015, the Company and NTI Asean initiated a lawsuit in the District Court for the Second Judicial District, County of Ramsey, State of Minnesota against Cortec Corporation alleging, among other things, that Cortec Corporation aided and abetted breaches of duties and contractual commitments owed to the Company and NTI Asean related to the Company’s joint venture in China, Tianjin Zerust. The case has been set for a mandatory settlement conference with the court on May 30, 2017 and the case will be set for the trial block beginning July 31, 2017 and ending August 18, 2017. From time to time, the Company is subject to various other claims and legal actions in the ordinary course of its business. The Company records a liability in its consolidated financial statements for costs related to claims, including future legal costs, settlements and judgments, where the Company has assessed that a loss is probable and an amount could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material loss may be have been incurred. In the opinion of management, as of August 31, 2016, the amount of liability, if any, with respect to these matters, individually or in the aggregate, will not materially affect the Company’s consolidated results of operations, financial position or cash flows. The Company has leases for office and warehouse space in the United States of America, China, India, Germany and Brazil with monthly rents ranging from $1,090 to $11,539, which expire through August 31, 2023. Future minimum rents due under these leases are as follows for each of the next five years ended August 31: FY 2017 191,631 FY 2018 176,040 FY 2019 60,652 FY 2020 40,579 FY 2021 40,579 Thereafter 88,463 $ 597,944 </t>
  </si>
  <si>
    <t>Note 17 - Statements of Cash Flows</t>
  </si>
  <si>
    <t>Cash Flow, Supplemental Disclosures [Text Block]</t>
  </si>
  <si>
    <t xml:space="preserve">17. STATEMENTS OF CASH FLOWS Supplemental disclosures of cash flow information consist of: Fiscal Year Ended 2016 2015 Cash paid during the year for income tax $ 610,000 $ 542,000 Cash paid during the year for interest 13,261 20,960 </t>
  </si>
  <si>
    <t>Note 18 - Fair Value Measurements</t>
  </si>
  <si>
    <t>Fair Value, Measurement Inputs, Disclosure [Text Block]</t>
  </si>
  <si>
    <t>18. Fair Value Measurements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Level 1 - Inputs are quoted prices in active markets for identical assets or liabilities.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Inputs are unobservable for the asset or liability. See the section below titled Valuation Techniques for further discussion of how the Company determines fair value for investments. Assets and Liabilities That Are Measured at Fair Value on a Recurring Basis Assets and liabilities that are measured at fair value on a recurring basis primarily relate to marketable equity securities. These items are marked-to-market at each reporting period. The following tables provide information by level for assets and liabilities that are measured at fair value on a recurring basis: Fair Value Measurements Fair value as of Level 1 Level 2 Level 3 Available for sale securities $ 2,243,864 $ 2,243,864 $ — $ — Fair Value Measurements Fair value as of Level 1 Level 2 Level 3 Available for sale securities $ 2,027,441 $ 2,027,441 $ — $ — Valuation Techniques Financial assets that are classified as Level 1 securities include cash equivalents and available for sale securities. These are valued using quoted market prices in an active market.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fiscal years ended August 31, 2016 or August 31, 2015. When a determination is made to classify an asset or liability within Level 3, the determination is based upon the significance of the unobservable inputs to the overall fair value measurement.</t>
  </si>
  <si>
    <t>Significant Accounting Policies (Policies)</t>
  </si>
  <si>
    <t>Accounting Policies [Abstract]</t>
  </si>
  <si>
    <t>Consolidation, Policy [Policy Text Block]</t>
  </si>
  <si>
    <t>Principles of Consolidation</t>
  </si>
  <si>
    <t>Consolidation, Subsidiaries or Other Investments, Consolidated Entities, Policy [Policy Text Block]</t>
  </si>
  <si>
    <t>Non-Controlling Interests</t>
  </si>
  <si>
    <t>Revenue Recognition, Deferred Revenue [Policy Text Block]</t>
  </si>
  <si>
    <t>Net Sales Revenue Recognition</t>
  </si>
  <si>
    <t>Receivables, Policy [Policy Text Block]</t>
  </si>
  <si>
    <t>Trade Receivable</t>
  </si>
  <si>
    <t>Receivables from Joint Ventures Policy [Policy Text Block ]</t>
  </si>
  <si>
    <t xml:space="preserve">Trade Receivables from Joint Ventures Fees for Services Provided to Joint Ventures – </t>
  </si>
  <si>
    <t>Cash and Cash Equivalents, Policy [Policy Text Block]</t>
  </si>
  <si>
    <t>Cash and Cash Equivalents</t>
  </si>
  <si>
    <t>Marketable Securities, Available-for-sale Securities, Policy [Policy Text Block]</t>
  </si>
  <si>
    <t>Available for Sale Securities</t>
  </si>
  <si>
    <t>Inventory, Policy [Policy Text Block]</t>
  </si>
  <si>
    <t>Property, Plant and Equipment, Policy [Policy Text Block]</t>
  </si>
  <si>
    <t xml:space="preserve">Property and Depreciation Buildings and improvements (years) 5 - 30 Machinery and equipment (years) 3 - 10 </t>
  </si>
  <si>
    <t>Intangible Assets, Finite-Lived, Policy [Policy Text Block]</t>
  </si>
  <si>
    <t>Patents</t>
  </si>
  <si>
    <t>Equity Method Investments, Policy [Policy Text Block]</t>
  </si>
  <si>
    <t>Investments in Joint Ventures Investment at Carrying Value Investments are considered to be impaired when a decline in fair value is judged to be other-than-temporary. Fair value is calculated based on publicly available market information or other estimates determined by management. The Company employs a systematic methodology on a quarterly basis that considers available quantitative and qualitative evidence in evaluating potential impairment of our investments. If the cost of an investment exceeds its fair value, the Company evaluates, among other factors, general market conditions, credit quality of debt instrument issuers, the duration and extent to which the fair value is less than cost, and for equity securities, the Company’s intent and ability to hold, or plans to sell, the investment. The Company also considers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t>
  </si>
  <si>
    <t>Impairment or Disposal of Long-Lived Assets, Policy [Policy Text Block]</t>
  </si>
  <si>
    <t>Recoverability of Long-Lived Assets</t>
  </si>
  <si>
    <t>Income Tax, Policy [Policy Text Block]</t>
  </si>
  <si>
    <t>Income Taxes 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income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the Company determines whether it is more likely than not that the tax positions will be sustained based on the technical merits of the position and those tax positions that meet the more-likely-than-not recognition threshold. The Company recognizes the largest amount of tax benefit that is greater than 50 percent likely to be realized upon ultimate settlement with the related tax authority.</t>
  </si>
  <si>
    <t>Foreign Currency Transactions and Translations Policy [Policy Text Block]</t>
  </si>
  <si>
    <t>Foreign Currency Translation (Accumulated Other Comprehensive Income (Loss)) The Company (excluding NTIC China, Zerust Brazil, Natur-Tec India, NTI Asean, Zerust Mexico and its joint ventures) conducts all foreign transactions based on the U.S. dollar. Since investments in joint ventures are accounted for using the equity method, any changes in foreign currency exchange rates are reflected as a foreign currency translation adjustment and does not change the equity in income from joint ventures reflected in the Company’s consolidated statements of operations.</t>
  </si>
  <si>
    <t>Fair Value of Financial Instruments, Policy [Policy Text Block]</t>
  </si>
  <si>
    <t>Fair Value of Financial Instruments</t>
  </si>
  <si>
    <t>Shipping and Handling Cost, Policy [Policy Text Block]</t>
  </si>
  <si>
    <t>Shipping and Handling</t>
  </si>
  <si>
    <t>Research, Development, and Computer Software, Policy [Policy Text Block]</t>
  </si>
  <si>
    <t>Research and Development</t>
  </si>
  <si>
    <t>Stockholders' Equity, Policy [Policy Text Block]</t>
  </si>
  <si>
    <t>Common Stock</t>
  </si>
  <si>
    <t>Share-based Compensation, Option and Incentive Plans Policy [Policy Text Block]</t>
  </si>
  <si>
    <t>Stock-Based Compensation</t>
  </si>
  <si>
    <t>Use of Estimates, Policy [Policy Text Block]</t>
  </si>
  <si>
    <t>Use of Estimates</t>
  </si>
  <si>
    <t>Note 1 - Nature of Business and Significant Accounting Policies (Tables)</t>
  </si>
  <si>
    <t>Notes Tables</t>
  </si>
  <si>
    <t>Property and Equipment Useful Life [Table Text Block]</t>
  </si>
  <si>
    <t xml:space="preserve"> Buildings and improvements (years) 5 - 30 Machinery and equipment (years) 3 - 10 </t>
  </si>
  <si>
    <t>Note 3 - Inventories (Tables)</t>
  </si>
  <si>
    <t>Schedule of Inventory, Current [Table Text Block]</t>
  </si>
  <si>
    <t xml:space="preserve"> August 31, 2016 August 31, 2015 Production materials $ 1,452,396 $ 1,445,014 Finished goods 6,258,891 6,023,427 $ 7,711,287 $ 7,468,441 </t>
  </si>
  <si>
    <t>Note 4 - Property and Equipment, Net (Tables)</t>
  </si>
  <si>
    <t>Property, Plant and Equipment [Table Text Block]</t>
  </si>
  <si>
    <t xml:space="preserve"> August 31, 2016 August 31, 2015 Land $ 310,365 $ 310,365 Buildings and improvements 6,528,252 6,180,089 Machinery and equipment 3,590,063 4,090,619 10,428,680 10,581,073 Less accumulated depreciation (3,152,808 ) (3,287,910 ) $ 7,275,872 $ 7,293,163 </t>
  </si>
  <si>
    <t>Note 5 - Patents and Trademarks, Net (Tables)</t>
  </si>
  <si>
    <t>Schedule of Finite-Lived Intangible Assets [Table Text Block]</t>
  </si>
  <si>
    <t xml:space="preserve"> August 31, 2016 August 31, 2015 Patents and trademarks $ 2,575,435 $ 2,440,022 Less accumulated amortization (1,296,838 ) (1,177,803 ) $ 1,278,597 $ 1,262,219 </t>
  </si>
  <si>
    <t>Note 6 - Investments in Joint Ventures (Tables)</t>
  </si>
  <si>
    <t>Condensed Balance Sheet [Table Text Block]</t>
  </si>
  <si>
    <t xml:space="preserve"> As of August 31, 2016 Total EXCOR All Other Current assets $ 48,922,924 $ 22,928,810 $ 25,994,114 Total assets 52,407,026 24,733,340 27,673,686 Current liabilities 12,433,700 3,485,231 8,948,469 Noncurrent liabilities 100,783 — 100,783 Joint ventures’ equity 39,872,543 21,248,109 18,624,434 Northern Technologies International Corporation’s share of joint ventures’ equity 19,840,774 10,624,056 9,216,728 Northern Technologies International Corporation's share of joint ventures’ undistributed earnings 17,779,912 $ 10,593,151 $ 7,186,761 Northern Technologies International Corporation's dividends received from joint ventures $ 5,503,314 $ 4,364,700 $ 1,165,614 As of August 31, 2015 Total EXCOR All Other Current assets $ 49,295,116 $ 22,620,323 $ 26,674,793 Total assets 52,853,938 24,606,880 28,247,058 Current liabilities 12,288,383 3,360,142 8,928,241 Noncurrent liabilities 1,215,139 — 1,215,139 Joint ventures’ equity 39,350,417 21,246,738 18,103,679 Northern Technologies International Corporation’s share of joint ventures’ equity 20,544,238 11,571,361 8,972,877 Northern Technologies International Corporation's share of joint ventures’ undistributed earnings 18,483,377 11,540,456 6,942,921 Northern Technologies International Corporation's dividends received from joint ventures $ 2,983,338 $ 2,440,200 $ 543,138 </t>
  </si>
  <si>
    <t>Condensed Income Statement [Table Text Block]</t>
  </si>
  <si>
    <t xml:space="preserve"> Fiscal Year Ended August 31, 2016 Total EXCOR All Other Net sales $ 90,646,833 $ 35,138,214 $ 55,508,619 Gross profit 40,440,726 18,635,421 21,805,305 Net income 9,534,771 7,049,462 2,485,309 Northern Technologies International Corporation’s share of equity in income from joint ventures $ 4,743,831 $ 3,534,113 $ 1,209,718 Fiscal Year Ended August 31, 2015 Total EXCOR All Other Net sales $ 99,026,251 $ 36,872,664 $ 62,153,587 Gross profit 48,397,318 19,993,763 28,403,555 Net income 11,849,107 8,201,659 3,647,448 Northern Technologies International Corporation’s share of equity in income from joint ventures $ 5,936,565 $ 4,091,608 $ 1,844,957 </t>
  </si>
  <si>
    <t>Note 7 - China Operations (Tables)</t>
  </si>
  <si>
    <t>Equity Method Investments [Table Text Block]</t>
  </si>
  <si>
    <t xml:space="preserve"> Investment Equity method investment – August 31, 2015 $ 2,243,524 Equity in earnings – fiscal year 2016 132,824 Reclassification of translation gains on foreign currency translation (492,680 ) Recording the impairment of the cost basis investment (1,883,668 ) Investment at carrying value – August 31, 2016 $ - </t>
  </si>
  <si>
    <t>Note 9 - Stockholders' Equity (Tables)</t>
  </si>
  <si>
    <t>Exercised [Member]</t>
  </si>
  <si>
    <t>Schedule of Share-based Compensation, Stock Options, Activity [Table Text Block]</t>
  </si>
  <si>
    <t xml:space="preserve"> Options Exercise 18,000 $ 9.76 18,000 7.65 2,333 10.20 </t>
  </si>
  <si>
    <t xml:space="preserve"> Number of Weighted Average Exercise Price Aggregate Outstanding at August 31, 2014 239,000 $ 11.66 Options granted 45,067 20.10 Options exercised (38,333 ) 9.00 Options terminated (4,000 ) 10.20 Outstanding at August 31, 2015 241,734 13.72 Options granted 53,447 14.85 Options exercised 0 0.00 Options terminated (12,000 ) 13.38 Outstanding at August 31, 2016 283,181 $ 13.95 $ 392,370 Exercisable at August 31, 2016 188,600 $ 13.45 $ 336,683 </t>
  </si>
  <si>
    <t>Note 10 - Net Income (Loss) Per Common Share (Tables)</t>
  </si>
  <si>
    <t>Schedule of Earnings Per Share, Basic and Diluted [Table Text Block]</t>
  </si>
  <si>
    <t xml:space="preserve"> Numerator: August 31, 2016 August 31, 2015 Net (loss) income attributable to NTIC $ (867,514 ) $ 1,789,571 Denominator: Basic-weighted shares outstanding 4,537,504 4,521,788 Weighted shares assumed upon exercise of stock options 0 127,272 Diluted – weighted shares outstanding 4,537,504 4,649,060 Basic income (loss) earnings per share: $ (0.19 ) $ 0.40 Diluted income (loss) earnings per share: $ (0.19 ) $ 0.38 </t>
  </si>
  <si>
    <t>Note 11 - Stock-based Compensation (Tables)</t>
  </si>
  <si>
    <t>Schedule of Share-based Payment Award, Stock Options, Valuation Assumptions [Table Text Block]</t>
  </si>
  <si>
    <t xml:space="preserve"> August 31, 2016 August 31, 2015 Dividend yield 0.00 % 0.00 % Expected volatility 46.0 % 46.6 % Expected life of option (years) 10 10 Weighted average risk-free interest rate 1.63 % 1.63 %</t>
  </si>
  <si>
    <t>Note 12 - Segment and Geographic Information (Tables)</t>
  </si>
  <si>
    <t>Fees for Services Provided to Joint Ventures [Member]</t>
  </si>
  <si>
    <t>Reconciliation of Revenue from Segments to Consolidated [Table Text Block]</t>
  </si>
  <si>
    <t xml:space="preserve"> Fiscal 2016 Fiscal 2015 Germany $ 845,857 $ 873,400 Japan 646,015 599,108 Poland 599,391 600,255 Thailand 537,212 554,881 United Kingdom 386,761 396,514 Korea 352,393 192,539 France 329,805 412,608 India 300,506 277,548 Sweden 265,745 323,610 Finland 252,578 281,620 Czech 237,062 229,185 China 0 494,080 Other 384,385 480,143 $ 5,137,710 $ 5,715,491 </t>
  </si>
  <si>
    <t xml:space="preserve"> Fiscal 2016 Fiscal 2015 ZERUST ® $ 27,577,566 $ 26,042,909 Natur-Tec ® 5,355,999 4,279,784 Total net sales $ 32,933,565 $ 30,322,693 </t>
  </si>
  <si>
    <t>Reconciliation of Cost of Goods Sold from Segments to Consolidated [Table Text Block]</t>
  </si>
  <si>
    <t xml:space="preserve"> Fiscal 2016 Fiscal 2015 Direct cost of goods sold ZERUST ® $ 15,588,133 $ 14,399,456 Natur-Tec ® 4,076,249 3,232,353 Indirect cost of goods sold 2,655,774 2,924,124 Total net cost of goods sold $ 22,320,156 $ 20,555,932 </t>
  </si>
  <si>
    <t>Schedule of Revenue from External Customers Attributed to Foreign Countries by Geographic Area [Table Text Block]</t>
  </si>
  <si>
    <t xml:space="preserve"> Fiscal Year Ended August 31, 2016 2015 Inside the U.S.A. to unaffiliated customers $ 20,304,480 $ 19,329,979 Outside the U.S.A. to: Joint ventures in which the Company is a shareholder directly and indirectly 2,721,905 2,831,301 Unaffiliated customers 9,907,180 8,161,413 $ 32,933,565 $ 30,322,693 </t>
  </si>
  <si>
    <t>Schedule of Revenue from External Customers and Long-Lived Assets, by Geographical Areas [Table Text Block]</t>
  </si>
  <si>
    <t xml:space="preserve"> At August 31, 2016 At August 31, 2015 China $ 253,931 $ 45,220 Brazil 66,938 46,918 India 13,645 16,402 United States 8,219,955 8,446,842 Total long-lived assets $ 8,554,469 $ 8,555,382 </t>
  </si>
  <si>
    <t>Revenue from External Customers by Geographic Areas [Table Text Block]</t>
  </si>
  <si>
    <t xml:space="preserve"> Fiscal Year Ended August 31, 2016 Fiscal Year Ended August 31, 2015 China $ 4,114,288 $ 1,070,422 Brazil 2,172,297 2,623,938 India 1,104,947 967,241 Other 5,237,553 6,331,113 United States 20,304,480 19,329,979 Total net sales $ 32,933,565 $ 30,322,693 </t>
  </si>
  <si>
    <t>Note 15 - Income Taxes (Tables)</t>
  </si>
  <si>
    <t>Schedule of Components of Income Tax Expense (Benefit) [Table Text Block]</t>
  </si>
  <si>
    <t xml:space="preserve"> Fiscal Year Ended August 31, 2016 2015 Current: Federal $ — $ — State 20,000 (37,000 ) Foreign 647,000 542,000 667,000 505,000 Deferred: Federal 6,000 87,000 State — 5,000 Foreign (47,000 ) 52,000 (41,000 ) 144,000 $ 626,000 $ 649,000 </t>
  </si>
  <si>
    <t>Schedule of Effective Income Tax Rate Reconciliation [Table Text Block]</t>
  </si>
  <si>
    <t xml:space="preserve"> Fiscal Year Ended August 31, 2016 2015 Tax computed at statutory rates $ (195,000 ) $ 1,076,000 State income tax, net of federal benefit 20,000 (32,000 ) Tax effect on equity in (income) loss of international joint ventures (956,000 ) (1,986,000 ) Tax effect on dividends received from joint ventures and investment at carrying value 2,681,000 1,470,000 Tax effect of foreign operations 997,000 996,000 Foreign tax credit (3,178,000 ) (1,937,000 ) Research and development credit (408,000 ) (314,000 ) Valuation allowance 1,620,000 1,379,000 Stock based compensation 90,000 99,000 Non-controlling interest (148,000 ) (204,000 ) Other 103,000 102,000 $ 626,000 $ 649,000 </t>
  </si>
  <si>
    <t>Schedule of Deferred Tax Assets and Liabilities [Table Text Block]</t>
  </si>
  <si>
    <t xml:space="preserve"> August 31, 2016 2015 Accrued compensation $ 150,600 $ 237,700 Inventory costs 95,300 81,200 Accrued joint venture expenses 54,200 93,200 Other accrued expenses 87,000 53,800 Goodwill and other intangible assets 1,332,000 1,123,200 Stock-based compensation 210,600 308,900 Foreign tax credit carryforward 5,679,000 4,654,800 Other credit and loss carryforwards 3,214,300 2,262,000 Total deferred tax assets 10,823,000 8,814,800 Valuation allowance (8,893,300 ) (6,889,900 ) Total deferred tax assets after valuation allowance 1,929,700 1,924,900 Property and equipment (215,600 ) (204,000 ) Other (74,300 ) (120,800 ) Total deferred tax liabilities (289,900 ) (324,800 ) Net deferred tax assets $ 1,639,800 $ 1,600,100 </t>
  </si>
  <si>
    <t>Summary of Income Tax Contingencies [Table Text Block]</t>
  </si>
  <si>
    <t xml:space="preserve"> Fiscal Year Ended August 31, 2016 2015 Gross unrecognized tax benefits – beginning balance $ 203,000 $ 180,000 Gross increases - prior period tax positions 15,000 15,000 Gross increases – current period tax positions 20,000 8,000 Gross unrecognized tax benefits – ending balance $ 238,000 $ 203,000 </t>
  </si>
  <si>
    <t>Note 16 - Commitments and Contingencies (Tables)</t>
  </si>
  <si>
    <t>Schedule of Future Minimum Rental Payments for Operating Leases [Table Text Block]</t>
  </si>
  <si>
    <t xml:space="preserve"> FY 2017 191,631 FY 2018 176,040 FY 2019 60,652 FY 2020 40,579 FY 2021 40,579 Thereafter 88,463 $ 597,944 </t>
  </si>
  <si>
    <t>Note 17 - Statements of Cash Flows (Tables)</t>
  </si>
  <si>
    <t>Schedule of Cash Flow, Supplemental Disclosures [Table Text Block]</t>
  </si>
  <si>
    <t xml:space="preserve"> Fiscal Year Ended 2016 2015 Cash paid during the year for income tax $ 610,000 $ 542,000 Cash paid during the year for interest 13,261 20,960 </t>
  </si>
  <si>
    <t>Note 18 - Fair Value Measurements (Tables)</t>
  </si>
  <si>
    <t>Fair Value Measurements, Recurring and Nonrecurring, Valuation Techniques [Table Text Block]</t>
  </si>
  <si>
    <t xml:space="preserve"> Fair Value Measurements Fair value as of Level 1 Level 2 Level 3 Available for sale securities $ 2,243,864 $ 2,243,864 $ — $ — Fair Value Measurements Fair value as of Level 1 Level 2 Level 3 Available for sale securities $ 2,027,441 $ 2,027,441 $ — $ — </t>
  </si>
  <si>
    <t>Note 1 - Nature of Business and Significant Accounting Policies (Details Textual)</t>
  </si>
  <si>
    <t>Aug. 31, 2016USD ($)</t>
  </si>
  <si>
    <t>Aug. 31, 2015USD ($)</t>
  </si>
  <si>
    <t>Maximum [Member]</t>
  </si>
  <si>
    <t>Noncontrolling Interest, Ownership Percentage by Parent</t>
  </si>
  <si>
    <t>50.00%</t>
  </si>
  <si>
    <t>Zerust Brazil [Member]</t>
  </si>
  <si>
    <t>Equity Method Investment, Ownership Percentage</t>
  </si>
  <si>
    <t>85.00%</t>
  </si>
  <si>
    <t>NTI Asean LLC [Member]</t>
  </si>
  <si>
    <t>60.00%</t>
  </si>
  <si>
    <t>NaturTec [Member]</t>
  </si>
  <si>
    <t>90.00%</t>
  </si>
  <si>
    <t>Allowance for Doubtful Accounts Receivable</t>
  </si>
  <si>
    <t>Number of Countries in which Entity Operates</t>
  </si>
  <si>
    <t>Number of Operating Segments</t>
  </si>
  <si>
    <t>Number of Joint Venture Arrangements</t>
  </si>
  <si>
    <t>Note 1 - Nature of Business and Significant Accounting Policies - Property and Equipment, Useful Life (Details)</t>
  </si>
  <si>
    <t>Building and Building Improvements [Member] | Minimum [Member]</t>
  </si>
  <si>
    <t>Property and equipment</t>
  </si>
  <si>
    <t>5 years</t>
  </si>
  <si>
    <t>Building and Building Improvements [Member] | Maximum [Member]</t>
  </si>
  <si>
    <t>30 years</t>
  </si>
  <si>
    <t>Machinery and Equipment [Member] | Minimum [Member]</t>
  </si>
  <si>
    <t>3 years</t>
  </si>
  <si>
    <t>Machinery and Equipment [Member] | Maximum [Member]</t>
  </si>
  <si>
    <t>10 years</t>
  </si>
  <si>
    <t>Note 3 - Inventories - Inventories (Details) - USD ($)</t>
  </si>
  <si>
    <t>Production materials</t>
  </si>
  <si>
    <t>Finished goods</t>
  </si>
  <si>
    <t>Note 4 - Property and Equipment, Net - Components of Property and Equipment, Net (Details) - USD ($)</t>
  </si>
  <si>
    <t>Land</t>
  </si>
  <si>
    <t>Buildings and improvements</t>
  </si>
  <si>
    <t>Machinery and equipment</t>
  </si>
  <si>
    <t>Gross</t>
  </si>
  <si>
    <t>Less accumulated depreciation</t>
  </si>
  <si>
    <t>Net</t>
  </si>
  <si>
    <t>Note 5 - Patents and Trademarks, Net (Details Textual) - USD ($)</t>
  </si>
  <si>
    <t>Patents and Trademarks [Membe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7 years</t>
  </si>
  <si>
    <t>Finite-Lived Intangible Assets, Amortization Expense, Next Twelve Months</t>
  </si>
  <si>
    <t>Note 5 - Patents and Trademarks, Net - Patents and Trademarks, Net (Details) - USD ($)</t>
  </si>
  <si>
    <t>Patents and trademarks</t>
  </si>
  <si>
    <t>Less accumulated amortization</t>
  </si>
  <si>
    <t>Patents and trademarkes, net</t>
  </si>
  <si>
    <t>Note 6 - Investments in Joint Ventures (Details Textual) - USD ($)</t>
  </si>
  <si>
    <t>Nov. 30, 2013</t>
  </si>
  <si>
    <t>Mutec [Member]</t>
  </si>
  <si>
    <t>Financing Receivable, Net</t>
  </si>
  <si>
    <t>Notes Receivable Term</t>
  </si>
  <si>
    <t>4 years</t>
  </si>
  <si>
    <t>Due from Joint Ventures</t>
  </si>
  <si>
    <t>Payments to Acquire Interest in Joint Venture</t>
  </si>
  <si>
    <t>Note 6 - Investments in Joint Ventures - Condensed Balance Sheet of EXCOR and All Other Joint Ventures (Details) - USD ($)</t>
  </si>
  <si>
    <t>EXCOR [Member]</t>
  </si>
  <si>
    <t>Current assets</t>
  </si>
  <si>
    <t>Current liabilities</t>
  </si>
  <si>
    <t>Noncurrent liabilities</t>
  </si>
  <si>
    <t>Joint ventures’ equity</t>
  </si>
  <si>
    <t>Northern Technologies International Corporation’s share of joint ventures’ equity</t>
  </si>
  <si>
    <t>Northern Technologies International Corporation's share of joint ventures’ undistributed earnings</t>
  </si>
  <si>
    <t>Northern Technologies International Corporation's dividends received from joint ventures</t>
  </si>
  <si>
    <t>All Other [Member]</t>
  </si>
  <si>
    <t>Note 6 - Condensed Income Statement of EXCOR and All Other Joint Ventures (Details) - USD ($)</t>
  </si>
  <si>
    <t>Net sales</t>
  </si>
  <si>
    <t>Net income</t>
  </si>
  <si>
    <t>Northern Technologies International Corporation’s share of equity in income from joint ventures</t>
  </si>
  <si>
    <t>Note 7 - China Operations (Details Textual) - USD ($)</t>
  </si>
  <si>
    <t>Tianjin Zerust [Member]</t>
  </si>
  <si>
    <t>Cost Method Investments</t>
  </si>
  <si>
    <t>Note 7 - China Operations - Investment in Tianjin Zerust (Details) - USD ($)</t>
  </si>
  <si>
    <t>Equity method investment – August 31, 2015</t>
  </si>
  <si>
    <t>Equity in earnings – fiscal year 2016</t>
  </si>
  <si>
    <t>Reclassification of translation gains on foreign currency translation</t>
  </si>
  <si>
    <t>Recording the impairment of the cost basis investment</t>
  </si>
  <si>
    <t>Investment at carrying value – August 31, 2016</t>
  </si>
  <si>
    <t>Note 8 - Corporate Debt (Details Textual)</t>
  </si>
  <si>
    <t>PNC Bank [Member] | Revolving Credit Facility [Member] | London Interbank Offered Rate (LIBOR) [Member]</t>
  </si>
  <si>
    <t>Debt Instrument, Basis Spread on Variable Rate</t>
  </si>
  <si>
    <t>2.15%</t>
  </si>
  <si>
    <t>PNC Bank [Member] | Revolving Credit Facility [Member]</t>
  </si>
  <si>
    <t>Long-term Line of Credit</t>
  </si>
  <si>
    <t>Line of Credit Facility, Maximum Borrowing Capacity</t>
  </si>
  <si>
    <t>PNC Bank [Member] | Letter of Credit [Member]</t>
  </si>
  <si>
    <t>PNC Bank [Member]</t>
  </si>
  <si>
    <t>Letters of Credit Outstanding, Amount</t>
  </si>
  <si>
    <t>JP Morgan Chase Bank [Member]</t>
  </si>
  <si>
    <t>Term Loan and Line of Credit, Agreements, Loan Agreements [Member]</t>
  </si>
  <si>
    <t>Debt Instrument, Covenants, Fixed Charge Coverage Ratio</t>
  </si>
  <si>
    <t>Note 9 - Stockholders' Equity (Details Textual) - USD ($)</t>
  </si>
  <si>
    <t>Jan. 15, 2015</t>
  </si>
  <si>
    <t>The 2007 Plan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tock Repurchase Program, Authorized Amount</t>
  </si>
  <si>
    <t>Stock Repurchase Program, Remaining Authorized Repurchase Amount</t>
  </si>
  <si>
    <t>Stock Repurchased and Retired During Period, Shares</t>
  </si>
  <si>
    <t>Treasury Stock Acquired, Average Cost Per Share</t>
  </si>
  <si>
    <t>Share-based Compensation Arrangement by Share-based Payment Award, Options, Exercises in Period, Intrinsic Value</t>
  </si>
  <si>
    <t>Note 9 - Exercised Stock Options (Details) - shares</t>
  </si>
  <si>
    <t>Exercise 1 [Member]</t>
  </si>
  <si>
    <t>Exercise 2 [Member]</t>
  </si>
  <si>
    <t>Exercise 3 [Member]</t>
  </si>
  <si>
    <t>Note 10 - Net Income (Loss) Per Common Share (Details Textual) - shares</t>
  </si>
  <si>
    <t>Employee Stock Option [Member]</t>
  </si>
  <si>
    <t>Antidilutive Securities Excluded from Computation of Earnings Per Share, Amount</t>
  </si>
  <si>
    <t>Note 10 - Net Income (Loss) Per Common Share - Reconciliation of the Earnings Per Share Computations (Details) - USD ($)</t>
  </si>
  <si>
    <t>Net (loss) income attributable to NTIC</t>
  </si>
  <si>
    <t>Basic-weighted shares outstanding (in shares)</t>
  </si>
  <si>
    <t>Weighted shares assumed upon exercise of stock options (in shares)</t>
  </si>
  <si>
    <t>Diluted – weighted shares outstanding (in shares)</t>
  </si>
  <si>
    <t>Basic income (loss) earnings per share: (in dollars per share)</t>
  </si>
  <si>
    <t>Diluted income (loss) earnings per share: (in dollars per share)</t>
  </si>
  <si>
    <t>Note 11 - Stock-based Compensation (Details Textual)</t>
  </si>
  <si>
    <t>Mar. 01, 2016shares</t>
  </si>
  <si>
    <t>Sep. 01, 2015shares</t>
  </si>
  <si>
    <t>Sep. 01, 2014shares</t>
  </si>
  <si>
    <t>May 31, 2016shares</t>
  </si>
  <si>
    <t>Aug. 31, 2016USD ($)$ / shares</t>
  </si>
  <si>
    <t>Aug. 31, 2015USD ($)$ / shares</t>
  </si>
  <si>
    <t>The 2007 Plan [Member] | Minimum [Member] | One Year after Date of Grant [Member]</t>
  </si>
  <si>
    <t>Share-based Compensation Arrangement by Share-based Payment Award, Award Vesting Period</t>
  </si>
  <si>
    <t>The 2007 Plan [Member] | Maximum [Member] | One Year after Date of Grant [Member]</t>
  </si>
  <si>
    <t>Share-based Compensation Arrangement by Share-based Payment Award, Number of Shares Authorized | shares</t>
  </si>
  <si>
    <t>Share-based Compensation Arrangement by Share-based Payment Award, Expiration Period</t>
  </si>
  <si>
    <t>ESPP [Member]</t>
  </si>
  <si>
    <t>Share-based Compensation Arrangement by Share-based Payment Award, Purchase Price of Common Stock, Percent</t>
  </si>
  <si>
    <t>Stock or Unit Option Plan Expense</t>
  </si>
  <si>
    <t>Number of Stock-based Compensation Plans</t>
  </si>
  <si>
    <t>Stock Issued During Period, Shares, Employee Stock Purchase Plans | shares</t>
  </si>
  <si>
    <t>Employee Service Share-based Compensation, Nonvested Awards, Compensation Not yet Recognized, Stock Options</t>
  </si>
  <si>
    <t>Allocated Share-based Compensation Expense, Estimate, Next Fiscal Year</t>
  </si>
  <si>
    <t>Allocated Share-based Compensation Expense, Estimate, Fiscal Year Two</t>
  </si>
  <si>
    <t>Estimated Forfeiture Rate for Stock Options</t>
  </si>
  <si>
    <t>10.00%</t>
  </si>
  <si>
    <t>Share-based Compensation Arrangement by Share-based Payment Award, Options, Grants in Period, Weighted Average Grant Date Fair Value | $ / shares</t>
  </si>
  <si>
    <t>Share-based Compensation Arrangement by Share-based Payment Award, Options, Outstanding, Weighted Average Remaining Contractual Term</t>
  </si>
  <si>
    <t>6 years 167 days</t>
  </si>
  <si>
    <t>5 years 219 days</t>
  </si>
  <si>
    <t>Note 11 - Stock-based Compensation - Black-Scholes Option-pricing Model Assumptions (Details)</t>
  </si>
  <si>
    <t>Dividend yield</t>
  </si>
  <si>
    <t>0.00%</t>
  </si>
  <si>
    <t>Expected volatility</t>
  </si>
  <si>
    <t>46.00%</t>
  </si>
  <si>
    <t>46.60%</t>
  </si>
  <si>
    <t>Expected life of option (years)</t>
  </si>
  <si>
    <t>Weighted average risk-free interest rate</t>
  </si>
  <si>
    <t>1.63%</t>
  </si>
  <si>
    <t>Note 11- Stock-based Compensation - Stock Option Activity (Details) - USD ($)</t>
  </si>
  <si>
    <t>Number of shares, Outstanding (in shares)</t>
  </si>
  <si>
    <t>Weighted average exercise price, Outstanding (in dollars per share)</t>
  </si>
  <si>
    <t>Number of shares, Options granted (in shares)</t>
  </si>
  <si>
    <t>Weighted average exercise price, Options granted (in dollars per share)</t>
  </si>
  <si>
    <t>Number of shares, Options exercised (in shares)</t>
  </si>
  <si>
    <t>Weighted average exercise price, Options exercised (in dollars per share)</t>
  </si>
  <si>
    <t>Number of shares, Options terminated (in shares)</t>
  </si>
  <si>
    <t>Weighted average exercise price, Options terminated (in dollars per share)</t>
  </si>
  <si>
    <t>Aggregate intrinsic value, Outstanding</t>
  </si>
  <si>
    <t>Number of shares, Exercisable (in shares)</t>
  </si>
  <si>
    <t>Weighted average exercise price, Exercisable (in dollars per share)</t>
  </si>
  <si>
    <t>Aggregate intrinsic value, Exercisable</t>
  </si>
  <si>
    <t>Note 12 - Segment and Geographic Information (Details Textual)</t>
  </si>
  <si>
    <t>Number of Reportable Segments</t>
  </si>
  <si>
    <t>Note 12 - Segment and Geographic Information - Net Sales by Segment (Details) - USD ($)</t>
  </si>
  <si>
    <t>ZERUST [Member]</t>
  </si>
  <si>
    <t>Net sales by segment</t>
  </si>
  <si>
    <t>Note 12 - Segment and Geographic Information - Cost of Goods Sold by Segment (Details) - USD ($)</t>
  </si>
  <si>
    <t>Direct Cost of Goods Sold [Member] | ZERUST [Member]</t>
  </si>
  <si>
    <t>Direct Cost of Goods Sold [Member] | NaturTec [Member]</t>
  </si>
  <si>
    <t>Indirect Cost of Goods Sold [Member]</t>
  </si>
  <si>
    <t>Note 12 - Segment and Geographic Location - Net Sales by Geographic Location (Details) - USD ($)</t>
  </si>
  <si>
    <t>Inside the USA to Unaffiliated Customers [Member]</t>
  </si>
  <si>
    <t>Joint Ventures in Which the Company is a Shareholder Directly and Indirectly Outside the USA [Member]</t>
  </si>
  <si>
    <t>Unaffiliated Customers Outside the USA [Member]</t>
  </si>
  <si>
    <t>Note 12 - Segment and Geographic Information - Fees for Services Provided to Joint Ventures by Geographic Location as a Percentage of Total Fees (Details) - USD ($)</t>
  </si>
  <si>
    <t>GERMANY</t>
  </si>
  <si>
    <t>Fees</t>
  </si>
  <si>
    <t>JAPAN</t>
  </si>
  <si>
    <t>POLAND</t>
  </si>
  <si>
    <t>THAILAND</t>
  </si>
  <si>
    <t>UNITED KINGDOM</t>
  </si>
  <si>
    <t>KOREA, REPUBLIC OF</t>
  </si>
  <si>
    <t>FRANCE</t>
  </si>
  <si>
    <t>INDIA</t>
  </si>
  <si>
    <t>SWEDEN</t>
  </si>
  <si>
    <t>FINLAND</t>
  </si>
  <si>
    <t>CZECH REPUBLIC</t>
  </si>
  <si>
    <t>CHINA</t>
  </si>
  <si>
    <t>Other Countries [Member]</t>
  </si>
  <si>
    <t>Note 12 - Segment and Geographic Information - Total Long-lived Assets by Geographic Distribution (Details) - USD ($)</t>
  </si>
  <si>
    <t>Total long-lived assets</t>
  </si>
  <si>
    <t>BRAZIL</t>
  </si>
  <si>
    <t>UNITED STATES</t>
  </si>
  <si>
    <t>Note 12 - Segment and Geographic Information - Total Net Sales by Geographic Distribution (Details) - USD ($)</t>
  </si>
  <si>
    <t>Note 13 - Retirement Plan (Details Textual) - USD ($)</t>
  </si>
  <si>
    <t>Defined Contribution Plan, Maximum Annual Contributions Per Employee, Percent</t>
  </si>
  <si>
    <t>15.00%</t>
  </si>
  <si>
    <t>Defined Contribution Plan Maximum Amount of Employees Contributions Percent</t>
  </si>
  <si>
    <t>Defined Contribution Plan, Employer Matching Contribution, Percent of Employees' Gross Pay</t>
  </si>
  <si>
    <t>3.50%</t>
  </si>
  <si>
    <t>Defined Contribution Plan, Cost Recognized</t>
  </si>
  <si>
    <t>Note 14 - Related Party Transactions (Details Textual) - Bioplastic Polymers LLC [Member] - USD ($)</t>
  </si>
  <si>
    <t>Consulting Payment Expense [Member]</t>
  </si>
  <si>
    <t>Related Party Transaction, Amounts of Transaction</t>
  </si>
  <si>
    <t>Royalty Payment Expense [Member]</t>
  </si>
  <si>
    <t>Note 15 - Income Taxes (Details Textual) - USD ($)</t>
  </si>
  <si>
    <t>Deferred Tax Expenses Related to Undistributed Earnings of Foreign Joint Ventures [Member]</t>
  </si>
  <si>
    <t>Deferred Income Tax Expense (Benefit)</t>
  </si>
  <si>
    <t>Foreign Tax Authority [Member]</t>
  </si>
  <si>
    <t>Deferred Tax Assets, Operating Loss Carryforwards, Subject to Expiration</t>
  </si>
  <si>
    <t>Tax Credit Carryforward, Valuation Allowance</t>
  </si>
  <si>
    <t>Operating Loss Carryforwards, Valuation Allowance</t>
  </si>
  <si>
    <t>Federal and State Tax [Member]</t>
  </si>
  <si>
    <t>Operating Loss Carryforwards</t>
  </si>
  <si>
    <t>Capital Loss Carryforward [Member]</t>
  </si>
  <si>
    <t>Deferred Tax Assets, Capital Loss Carryforwards</t>
  </si>
  <si>
    <t>Unrecognized Tax Benefits, Income Tax Penalties and Interest Accrued</t>
  </si>
  <si>
    <t>Undistributed Earnings of Foreign Subsidiaries</t>
  </si>
  <si>
    <t>Deferred Tax Assets, Tax Credit Carryforwards, Foreign</t>
  </si>
  <si>
    <t>Note 15 - Income Taxes - Provision for Income Taxes (Details) - USD ($)</t>
  </si>
  <si>
    <t>Current:</t>
  </si>
  <si>
    <t>Federal</t>
  </si>
  <si>
    <t>State</t>
  </si>
  <si>
    <t>Foreign</t>
  </si>
  <si>
    <t>Total current</t>
  </si>
  <si>
    <t>Deferred:</t>
  </si>
  <si>
    <t>Total deferred</t>
  </si>
  <si>
    <t>Total income tax expense</t>
  </si>
  <si>
    <t>Note 15 - Income Taxes - Reconciliations of the Expected Federal Income Tax at the Statutory Rate with the Provisions for Income Taxes (Details) - USD ($)</t>
  </si>
  <si>
    <t>Tax computed at statutory rates</t>
  </si>
  <si>
    <t>State income tax, net of federal benefit</t>
  </si>
  <si>
    <t>Tax effect on equity in (income) loss of international joint ventures</t>
  </si>
  <si>
    <t>Tax effect on dividends received from joint ventures and investment at carrying value</t>
  </si>
  <si>
    <t>Tax effect of foreign operations</t>
  </si>
  <si>
    <t>Foreign tax credit</t>
  </si>
  <si>
    <t>Research and development credit</t>
  </si>
  <si>
    <t>Valuation allowance</t>
  </si>
  <si>
    <t>Stock based compensation</t>
  </si>
  <si>
    <t>Non-controlling interest</t>
  </si>
  <si>
    <t>Note 15 - Income Taxes - Tax Effect of the Temporary Differences and Tax Carry Forwards Comprising Net Deferred Taxes (Details) - USD ($)</t>
  </si>
  <si>
    <t>Accrued compensation</t>
  </si>
  <si>
    <t>Inventory costs</t>
  </si>
  <si>
    <t>Accrued joint venture expenses</t>
  </si>
  <si>
    <t>Other accrued expenses</t>
  </si>
  <si>
    <t>Goodwill and other intangible assets</t>
  </si>
  <si>
    <t>Foreign tax credit carryforward</t>
  </si>
  <si>
    <t>Other credit and loss carryforwards</t>
  </si>
  <si>
    <t>Total deferred tax assets</t>
  </si>
  <si>
    <t>Total deferred tax assets after valuation allowance</t>
  </si>
  <si>
    <t>Total deferred tax liabilities</t>
  </si>
  <si>
    <t>Net deferred tax assets</t>
  </si>
  <si>
    <t>Note 15 - Income Taxes - Reconciliation of the Total Amounts of Unrecognized Tax Benefits (Details) - USD ($)</t>
  </si>
  <si>
    <t>Gross unrecognized tax benefits – beginning balance</t>
  </si>
  <si>
    <t>Gross increases - prior period tax positions</t>
  </si>
  <si>
    <t>Gross increases – current period tax positions</t>
  </si>
  <si>
    <t>Gross unrecognized tax benefits – ending balance</t>
  </si>
  <si>
    <t>Note 16 - Commitments and Contingencies (Details Textual)</t>
  </si>
  <si>
    <t>Fiscal 2017 Bonus Plan [Member] | Executive Officer [Member]</t>
  </si>
  <si>
    <t>Percentage of Individual Bonus Payout Determined by Actual Versus Targeted EBITOI Results</t>
  </si>
  <si>
    <t>75.00%</t>
  </si>
  <si>
    <t>Percentage of Individuals Payout Determined Upon Achievement of Certain Pre-Established Individual Performance Objectives</t>
  </si>
  <si>
    <t>25.00%</t>
  </si>
  <si>
    <t>Fiscal 2016 Bonus Plan [Member] | Executive Officer [Member]</t>
  </si>
  <si>
    <t>Office and Warehouse Space [Member] | United States, China, India, Germany, and Brazil [Member] | Minimum [Member]</t>
  </si>
  <si>
    <t>Operating Leases, Monthly Rent Expense</t>
  </si>
  <si>
    <t>Office and Warehouse Space [Member] | United States, China, India, Germany, and Brazil [Member] | Maximum [Member]</t>
  </si>
  <si>
    <t>Accrued Bonuses</t>
  </si>
  <si>
    <t>Number of Joint Ventures Accounted For Certain Percentage of Company's Trade Joint Venture Receivables</t>
  </si>
  <si>
    <t>Entity Wide Trade Joint Venture Receivables, Four Joint Ventures,Percentage</t>
  </si>
  <si>
    <t>55.80%</t>
  </si>
  <si>
    <t>67.00%</t>
  </si>
  <si>
    <t>Note 16 - Commitments and Contingencies - Future Minimum Rents Due (Details)</t>
  </si>
  <si>
    <t>Thereafter</t>
  </si>
  <si>
    <t>Total future minimum payments due</t>
  </si>
  <si>
    <t>Note 17 - Statements of Cash Flows - Supplemental Disclosures of Cash Flow Information (Details) - USD ($)</t>
  </si>
  <si>
    <t>Cash paid during the year for income tax</t>
  </si>
  <si>
    <t>Cash paid during the year for interest</t>
  </si>
  <si>
    <t>Note 18 - Fair Value Measurements - Assets and Liabilities Measured at Fair Value Recurring Basis (Details) - USD ($)</t>
  </si>
  <si>
    <t>Fair Value, Inputs, Level 1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FY &quot;#,##0_);_(&quot;F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4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75582</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6" r="C12" t="n">
        <v>4535070</v>
      </c>
    </row>
    <row r="13" spans="1:4">
      <c s="4" r="A13" t="s">
        <v>21</v>
      </c>
      <c s="7" r="D13" t="n">
        <v>47.2</v>
      </c>
    </row>
    <row r="14" spans="1:4">
      <c s="4" r="A14" t="s">
        <v>22</v>
      </c>
      <c s="4" r="B14" t="s">
        <v>23</v>
      </c>
    </row>
    <row r="15" spans="1:4">
      <c s="4" r="A15" t="s">
        <v>24</v>
      </c>
      <c s="4" r="B15" t="s">
        <v>25</v>
      </c>
    </row>
    <row r="16" spans="1:4">
      <c s="4" r="A16" t="s">
        <v>26</v>
      </c>
      <c s="6" r="B16" t="n">
        <v>2016</v>
      </c>
    </row>
    <row r="17" spans="1:4">
      <c s="4" r="A17" t="s">
        <v>27</v>
      </c>
      <c s="4" r="B17" t="s">
        <v>28</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8</v>
      </c>
      <c s="2" r="B1" t="s">
        <v>1</v>
      </c>
    </row>
    <row r="2" spans="1:2">
      <c s="2" r="B2" t="s">
        <v>2</v>
      </c>
    </row>
    <row r="3" spans="1:2">
      <c s="3" r="A3" t="s">
        <v>172</v>
      </c>
    </row>
    <row r="4" spans="1:2">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1</v>
      </c>
      <c s="2" r="B1" t="s">
        <v>1</v>
      </c>
    </row>
    <row r="2" spans="1:2">
      <c s="2" r="B2" t="s">
        <v>2</v>
      </c>
    </row>
    <row r="3" spans="1:2">
      <c s="3" r="A3" t="s">
        <v>172</v>
      </c>
    </row>
    <row r="4" spans="1:2">
      <c s="4" r="A4" t="s">
        <v>182</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4</v>
      </c>
      <c s="2" r="B1" t="s">
        <v>1</v>
      </c>
    </row>
    <row r="2" spans="1:2">
      <c s="2" r="B2" t="s">
        <v>2</v>
      </c>
    </row>
    <row r="3" spans="1:2">
      <c s="3" r="A3" t="s">
        <v>172</v>
      </c>
    </row>
    <row r="4" spans="1:2">
      <c s="4" r="A4" t="s">
        <v>185</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7</v>
      </c>
      <c s="2" r="B1" t="s">
        <v>1</v>
      </c>
    </row>
    <row r="2" spans="1:2">
      <c s="2" r="B2" t="s">
        <v>2</v>
      </c>
    </row>
    <row r="3" spans="1:2">
      <c s="3" r="A3" t="s">
        <v>172</v>
      </c>
    </row>
    <row r="4" spans="1:2">
      <c s="4" r="A4" t="s">
        <v>188</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0</v>
      </c>
      <c s="2" r="B1" t="s">
        <v>1</v>
      </c>
    </row>
    <row r="2" spans="1:2">
      <c s="2" r="B2" t="s">
        <v>2</v>
      </c>
    </row>
    <row r="3" spans="1:2">
      <c s="3" r="A3" t="s">
        <v>172</v>
      </c>
    </row>
    <row r="4" spans="1:2">
      <c s="4" r="A4" t="s">
        <v>191</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3</v>
      </c>
      <c s="2" r="B1" t="s">
        <v>1</v>
      </c>
    </row>
    <row r="2" spans="1:2">
      <c s="2" r="B2" t="s">
        <v>2</v>
      </c>
    </row>
    <row r="3" spans="1:2">
      <c s="3" r="A3" t="s">
        <v>172</v>
      </c>
    </row>
    <row r="4" spans="1:2">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6</v>
      </c>
      <c s="2" r="B1" t="s">
        <v>1</v>
      </c>
    </row>
    <row r="2" spans="1:2">
      <c s="2" r="B2" t="s">
        <v>2</v>
      </c>
    </row>
    <row r="3" spans="1:2">
      <c s="3" r="A3" t="s">
        <v>172</v>
      </c>
    </row>
    <row r="4" spans="1:2">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9</v>
      </c>
      <c s="2" r="B1" t="s">
        <v>1</v>
      </c>
    </row>
    <row r="2" spans="1:2">
      <c s="2" r="B2" t="s">
        <v>2</v>
      </c>
    </row>
    <row r="3" spans="1:2">
      <c s="3" r="A3" t="s">
        <v>172</v>
      </c>
    </row>
    <row r="4" spans="1:2">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2</v>
      </c>
      <c s="2" r="B1" t="s">
        <v>1</v>
      </c>
    </row>
    <row r="2" spans="1:2">
      <c s="2" r="B2" t="s">
        <v>2</v>
      </c>
    </row>
    <row r="3" spans="1:2">
      <c s="3" r="A3" t="s">
        <v>172</v>
      </c>
    </row>
    <row r="4" spans="1:2">
      <c s="4" r="A4" t="s">
        <v>203</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5</v>
      </c>
      <c s="2" r="B1" t="s">
        <v>1</v>
      </c>
    </row>
    <row r="2" spans="1:2">
      <c s="2" r="B2" t="s">
        <v>2</v>
      </c>
    </row>
    <row r="3" spans="1:2">
      <c s="3" r="A3" t="s">
        <v>172</v>
      </c>
    </row>
    <row r="4" spans="1:2">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3395274</v>
      </c>
      <c s="8" r="C3" t="n">
        <v>2623981</v>
      </c>
    </row>
    <row r="4" spans="1:3">
      <c s="4" r="A4" t="s">
        <v>35</v>
      </c>
      <c s="6" r="B4" t="n">
        <v>2243864</v>
      </c>
      <c s="6" r="C4" t="n">
        <v>2027441</v>
      </c>
    </row>
    <row r="5" spans="1:3">
      <c s="4" r="A5" t="s">
        <v>36</v>
      </c>
      <c s="6" r="B5" t="n">
        <v>4755320</v>
      </c>
      <c s="6" r="C5" t="n">
        <v>4027167</v>
      </c>
    </row>
    <row r="6" spans="1:3">
      <c s="4" r="A6" t="s">
        <v>37</v>
      </c>
      <c s="6" r="B6" t="n">
        <v>791903</v>
      </c>
      <c s="6" r="C6" t="n">
        <v>645377</v>
      </c>
    </row>
    <row r="7" spans="1:3">
      <c s="4" r="A7" t="s">
        <v>38</v>
      </c>
      <c s="6" r="B7" t="n">
        <v>1406587</v>
      </c>
      <c s="6" r="C7" t="n">
        <v>1449162</v>
      </c>
    </row>
    <row r="8" spans="1:3">
      <c s="4" r="A8" t="s">
        <v>39</v>
      </c>
      <c s="6" r="B8" t="n">
        <v>215905</v>
      </c>
      <c s="6" r="C8" t="n">
        <v>198462</v>
      </c>
    </row>
    <row r="9" spans="1:3">
      <c s="4" r="A9" t="s">
        <v>40</v>
      </c>
      <c s="6" r="B9" t="n">
        <v>7711287</v>
      </c>
      <c s="6" r="C9" t="n">
        <v>7468441</v>
      </c>
    </row>
    <row r="10" spans="1:3">
      <c s="4" r="A10" t="s">
        <v>41</v>
      </c>
      <c s="6" r="B10" t="n">
        <v>422031</v>
      </c>
      <c s="6" r="C10" t="n">
        <v>411473</v>
      </c>
    </row>
    <row r="11" spans="1:3">
      <c s="4" r="A11" t="s">
        <v>42</v>
      </c>
      <c s="4" r="B11" t="s">
        <v>43</v>
      </c>
      <c s="6" r="C11" t="n">
        <v>424108</v>
      </c>
    </row>
    <row r="12" spans="1:3">
      <c s="4" r="A12" t="s">
        <v>44</v>
      </c>
      <c s="6" r="B12" t="n">
        <v>20942171</v>
      </c>
      <c s="6" r="C12" t="n">
        <v>19275612</v>
      </c>
    </row>
    <row r="13" spans="1:3">
      <c s="4" r="A13" t="s">
        <v>45</v>
      </c>
      <c s="6" r="B13" t="n">
        <v>7275872</v>
      </c>
      <c s="6" r="C13" t="n">
        <v>7293163</v>
      </c>
    </row>
    <row r="14" spans="1:3">
      <c s="3" r="A14" t="s">
        <v>46</v>
      </c>
    </row>
    <row r="15" spans="1:3">
      <c s="4" r="A15" t="s">
        <v>47</v>
      </c>
      <c s="6" r="B15" t="n">
        <v>19840774</v>
      </c>
      <c s="6" r="C15" t="n">
        <v>20544238</v>
      </c>
    </row>
    <row r="16" spans="1:3">
      <c s="4" r="A16" t="s">
        <v>48</v>
      </c>
      <c s="4" r="B16" t="s">
        <v>43</v>
      </c>
      <c s="6" r="C16" t="n">
        <v>1883668</v>
      </c>
    </row>
    <row r="17" spans="1:3">
      <c s="4" r="A17" t="s">
        <v>42</v>
      </c>
      <c s="6" r="B17" t="n">
        <v>1639762</v>
      </c>
      <c s="6" r="C17" t="n">
        <v>1176012</v>
      </c>
    </row>
    <row r="18" spans="1:3">
      <c s="4" r="A18" t="s">
        <v>49</v>
      </c>
      <c s="6" r="B18" t="n">
        <v>1278597</v>
      </c>
      <c s="6" r="C18" t="n">
        <v>1262219</v>
      </c>
    </row>
    <row r="19" spans="1:3">
      <c s="4" r="A19" t="s">
        <v>50</v>
      </c>
      <c s="6" r="B19" t="n">
        <v>92874</v>
      </c>
      <c s="6" r="C19" t="n">
        <v>130736</v>
      </c>
    </row>
    <row r="20" spans="1:3">
      <c s="4" r="A20" t="s">
        <v>51</v>
      </c>
      <c s="6" r="B20" t="n">
        <v>22852007</v>
      </c>
      <c s="6" r="C20" t="n">
        <v>24996873</v>
      </c>
    </row>
    <row r="21" spans="1:3">
      <c s="4" r="A21" t="s">
        <v>52</v>
      </c>
      <c s="6" r="B21" t="n">
        <v>51070050</v>
      </c>
      <c s="6" r="C21" t="n">
        <v>51565648</v>
      </c>
    </row>
    <row r="22" spans="1:3">
      <c s="3" r="A22" t="s">
        <v>53</v>
      </c>
    </row>
    <row r="23" spans="1:3">
      <c s="4" r="A23" t="s">
        <v>54</v>
      </c>
      <c s="6" r="B23" t="n">
        <v>2753903</v>
      </c>
      <c s="6" r="C23" t="n">
        <v>2101175</v>
      </c>
    </row>
    <row r="24" spans="1:3">
      <c s="3" r="A24" t="s">
        <v>55</v>
      </c>
    </row>
    <row r="25" spans="1:3">
      <c s="4" r="A25" t="s">
        <v>56</v>
      </c>
      <c s="6" r="B25" t="n">
        <v>938363</v>
      </c>
      <c s="6" r="C25" t="n">
        <v>1056257</v>
      </c>
    </row>
    <row r="26" spans="1:3">
      <c s="4" r="A26" t="s">
        <v>50</v>
      </c>
      <c s="6" r="B26" t="n">
        <v>301836</v>
      </c>
      <c s="6" r="C26" t="n">
        <v>514409</v>
      </c>
    </row>
    <row r="27" spans="1:3">
      <c s="4" r="A27" t="s">
        <v>57</v>
      </c>
      <c s="6" r="B27" t="n">
        <v>3994102</v>
      </c>
      <c s="6" r="C27" t="n">
        <v>3671841</v>
      </c>
    </row>
    <row r="28" spans="1:3">
      <c s="4" r="A28" t="s">
        <v>58</v>
      </c>
      <c s="4" r="B28" t="s">
        <v>43</v>
      </c>
      <c s="4" r="C28" t="s">
        <v>43</v>
      </c>
    </row>
    <row r="29" spans="1:3">
      <c s="3" r="A29" t="s">
        <v>59</v>
      </c>
    </row>
    <row r="30" spans="1:3">
      <c s="4" r="A30" t="s">
        <v>60</v>
      </c>
      <c s="6" r="B30" t="n">
        <v>0</v>
      </c>
      <c s="6" r="C30" t="n">
        <v>0</v>
      </c>
    </row>
    <row r="31" spans="1:3">
      <c s="4" r="A31" t="s">
        <v>61</v>
      </c>
      <c s="6" r="B31" t="n">
        <v>90668</v>
      </c>
      <c s="6" r="C31" t="n">
        <v>90781</v>
      </c>
    </row>
    <row r="32" spans="1:3">
      <c s="4" r="A32" t="s">
        <v>62</v>
      </c>
      <c s="6" r="B32" t="n">
        <v>13798567</v>
      </c>
      <c s="6" r="C32" t="n">
        <v>13441264</v>
      </c>
    </row>
    <row r="33" spans="1:3">
      <c s="4" r="A33" t="s">
        <v>63</v>
      </c>
      <c s="6" r="B33" t="n">
        <v>33655357</v>
      </c>
      <c s="6" r="C33" t="n">
        <v>34522871</v>
      </c>
    </row>
    <row r="34" spans="1:3">
      <c s="4" r="A34" t="s">
        <v>64</v>
      </c>
      <c s="6" r="B34" t="n">
        <v>-3009617</v>
      </c>
      <c s="6" r="C34" t="n">
        <v>-3180811</v>
      </c>
    </row>
    <row r="35" spans="1:3">
      <c s="4" r="A35" t="s">
        <v>65</v>
      </c>
      <c s="6" r="B35" t="n">
        <v>44534975</v>
      </c>
      <c s="6" r="C35" t="n">
        <v>44874105</v>
      </c>
    </row>
    <row r="36" spans="1:3">
      <c s="4" r="A36" t="s">
        <v>66</v>
      </c>
      <c s="6" r="B36" t="n">
        <v>2540973</v>
      </c>
      <c s="6" r="C36" t="n">
        <v>3019702</v>
      </c>
    </row>
    <row r="37" spans="1:3">
      <c s="4" r="A37" t="s">
        <v>67</v>
      </c>
      <c s="6" r="B37" t="n">
        <v>47075948</v>
      </c>
      <c s="6" r="C37" t="n">
        <v>47893807</v>
      </c>
    </row>
    <row r="38" spans="1:3">
      <c s="4" r="A38" t="s">
        <v>68</v>
      </c>
      <c s="8" r="B38" t="n">
        <v>51070050</v>
      </c>
      <c s="8" r="C38" t="n">
        <v>51565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8</v>
      </c>
      <c s="2" r="B1" t="s">
        <v>1</v>
      </c>
    </row>
    <row r="2" spans="1:2">
      <c s="2" r="B2" t="s">
        <v>2</v>
      </c>
    </row>
    <row r="3" spans="1:2">
      <c s="3" r="A3" t="s">
        <v>172</v>
      </c>
    </row>
    <row r="4" spans="1:2">
      <c s="4" r="A4" t="s">
        <v>209</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1</v>
      </c>
      <c s="2" r="B1" t="s">
        <v>1</v>
      </c>
    </row>
    <row r="2" spans="1:2">
      <c s="2" r="B2" t="s">
        <v>2</v>
      </c>
    </row>
    <row r="3" spans="1:2">
      <c s="3" r="A3" t="s">
        <v>172</v>
      </c>
    </row>
    <row r="4" spans="1:2">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4</v>
      </c>
      <c s="2" r="B1" t="s">
        <v>1</v>
      </c>
    </row>
    <row r="2" spans="1:2">
      <c s="2" r="B2" t="s">
        <v>2</v>
      </c>
    </row>
    <row r="3" spans="1:2">
      <c s="3" r="A3" t="s">
        <v>172</v>
      </c>
    </row>
    <row r="4" spans="1:2">
      <c s="4" r="A4" t="s">
        <v>215</v>
      </c>
      <c s="4" r="B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7</v>
      </c>
      <c s="2" r="B1" t="s">
        <v>1</v>
      </c>
    </row>
    <row r="2" spans="1:2">
      <c s="2" r="B2" t="s">
        <v>2</v>
      </c>
    </row>
    <row r="3" spans="1:2">
      <c s="3" r="A3" t="s">
        <v>172</v>
      </c>
    </row>
    <row r="4" spans="1:2">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0</v>
      </c>
      <c s="2" r="B1" t="s">
        <v>1</v>
      </c>
    </row>
    <row r="2" spans="1:2">
      <c s="2" r="B2" t="s">
        <v>2</v>
      </c>
    </row>
    <row r="3" spans="1:2">
      <c s="3" r="A3" t="s">
        <v>172</v>
      </c>
    </row>
    <row r="4" spans="1:2">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3</v>
      </c>
      <c s="2" r="B1" t="s">
        <v>1</v>
      </c>
    </row>
    <row r="2" spans="1:2">
      <c s="2" r="B2" t="s">
        <v>2</v>
      </c>
    </row>
    <row r="3" spans="1:2">
      <c s="3" r="A3" t="s">
        <v>172</v>
      </c>
    </row>
    <row r="4" spans="1:2">
      <c s="4" r="A4" t="s">
        <v>224</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227</v>
      </c>
    </row>
    <row r="4" spans="1:2">
      <c s="4" r="A4" t="s">
        <v>228</v>
      </c>
      <c s="4" r="B4" t="s">
        <v>229</v>
      </c>
    </row>
    <row r="5" spans="1:2">
      <c s="4" r="A5" t="s">
        <v>230</v>
      </c>
      <c s="4" r="B5" t="s">
        <v>231</v>
      </c>
    </row>
    <row r="6" spans="1:2">
      <c s="4" r="A6" t="s">
        <v>232</v>
      </c>
      <c s="4" r="B6" t="s">
        <v>233</v>
      </c>
    </row>
    <row r="7" spans="1:2">
      <c s="4" r="A7" t="s">
        <v>234</v>
      </c>
      <c s="4" r="B7" t="s">
        <v>235</v>
      </c>
    </row>
    <row r="8" spans="1:2">
      <c s="4" r="A8" t="s">
        <v>236</v>
      </c>
      <c s="4" r="B8" t="s">
        <v>237</v>
      </c>
    </row>
    <row r="9" spans="1:2">
      <c s="4" r="A9" t="s">
        <v>238</v>
      </c>
      <c s="4" r="B9" t="s">
        <v>239</v>
      </c>
    </row>
    <row r="10" spans="1:2">
      <c s="4" r="A10" t="s">
        <v>240</v>
      </c>
      <c s="4" r="B10" t="s">
        <v>241</v>
      </c>
    </row>
    <row r="11" spans="1:2">
      <c s="4" r="A11" t="s">
        <v>242</v>
      </c>
      <c s="4" r="B11" t="s">
        <v>40</v>
      </c>
    </row>
    <row r="12" spans="1:2">
      <c s="4" r="A12" t="s">
        <v>243</v>
      </c>
      <c s="4" r="B12" t="s">
        <v>244</v>
      </c>
    </row>
    <row r="13" spans="1:2">
      <c s="4" r="A13" t="s">
        <v>245</v>
      </c>
      <c s="4" r="B13" t="s">
        <v>246</v>
      </c>
    </row>
    <row r="14" spans="1:2">
      <c s="4" r="A14" t="s">
        <v>247</v>
      </c>
      <c s="4" r="B14" t="s">
        <v>248</v>
      </c>
    </row>
    <row r="15" spans="1:2">
      <c s="4" r="A15" t="s">
        <v>249</v>
      </c>
      <c s="4" r="B15" t="s">
        <v>250</v>
      </c>
    </row>
    <row r="16" spans="1:2">
      <c s="4" r="A16" t="s">
        <v>251</v>
      </c>
      <c s="4" r="B16" t="s">
        <v>252</v>
      </c>
    </row>
    <row r="17" spans="1:2">
      <c s="4" r="A17" t="s">
        <v>253</v>
      </c>
      <c s="4" r="B17" t="s">
        <v>254</v>
      </c>
    </row>
    <row r="18" spans="1:2">
      <c s="4" r="A18" t="s">
        <v>255</v>
      </c>
      <c s="4" r="B18" t="s">
        <v>256</v>
      </c>
    </row>
    <row r="19" spans="1:2">
      <c s="4" r="A19" t="s">
        <v>257</v>
      </c>
      <c s="4" r="B19" t="s">
        <v>258</v>
      </c>
    </row>
    <row r="20" spans="1:2">
      <c s="4" r="A20" t="s">
        <v>259</v>
      </c>
      <c s="4" r="B20" t="s">
        <v>260</v>
      </c>
    </row>
    <row r="21" spans="1:2">
      <c s="4" r="A21" t="s">
        <v>261</v>
      </c>
      <c s="4" r="B21" t="s">
        <v>262</v>
      </c>
    </row>
    <row r="22" spans="1:2">
      <c s="4" r="A22" t="s">
        <v>263</v>
      </c>
      <c s="4" r="B22" t="s">
        <v>264</v>
      </c>
    </row>
    <row r="23" spans="1:2">
      <c s="4" r="A23" t="s">
        <v>265</v>
      </c>
      <c s="4" r="B23"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7</v>
      </c>
      <c s="2" r="B1" t="s">
        <v>1</v>
      </c>
    </row>
    <row r="2" spans="1:2">
      <c s="2" r="B2" t="s">
        <v>2</v>
      </c>
    </row>
    <row r="3" spans="1:2">
      <c s="3" r="A3" t="s">
        <v>268</v>
      </c>
    </row>
    <row r="4" spans="1:2">
      <c s="4" r="A4" t="s">
        <v>269</v>
      </c>
      <c s="4" r="B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1</v>
      </c>
      <c s="2" r="B1" t="s">
        <v>1</v>
      </c>
    </row>
    <row r="2" spans="1:2">
      <c s="2" r="B2" t="s">
        <v>2</v>
      </c>
    </row>
    <row r="3" spans="1:2">
      <c s="3" r="A3" t="s">
        <v>268</v>
      </c>
    </row>
    <row r="4" spans="1:2">
      <c s="4" r="A4" t="s">
        <v>272</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4</v>
      </c>
      <c s="2" r="B1" t="s">
        <v>1</v>
      </c>
    </row>
    <row r="2" spans="1:2">
      <c s="2" r="B2" t="s">
        <v>2</v>
      </c>
    </row>
    <row r="3" spans="1:2">
      <c s="3" r="A3" t="s">
        <v>268</v>
      </c>
    </row>
    <row r="4" spans="1:2">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9</v>
      </c>
      <c s="2" r="B1" t="s">
        <v>2</v>
      </c>
      <c s="2" r="C1" t="s">
        <v>32</v>
      </c>
    </row>
    <row r="2" spans="1:3">
      <c s="4" r="A2" t="s">
        <v>70</v>
      </c>
      <c s="8" r="B2" t="n">
        <v>40000</v>
      </c>
      <c s="8" r="C2" t="n">
        <v>40000</v>
      </c>
    </row>
    <row r="3" spans="1:3">
      <c s="4" r="A3" t="s">
        <v>71</v>
      </c>
      <c s="8" r="B3" t="n">
        <v>0</v>
      </c>
      <c s="8" r="C3" t="n">
        <v>0</v>
      </c>
    </row>
    <row r="4" spans="1:3">
      <c s="4" r="A4" t="s">
        <v>72</v>
      </c>
      <c s="6" r="B4" t="n">
        <v>10000</v>
      </c>
      <c s="6" r="C4" t="n">
        <v>10000</v>
      </c>
    </row>
    <row r="5" spans="1:3">
      <c s="4" r="A5" t="s">
        <v>73</v>
      </c>
      <c s="6" r="B5" t="n">
        <v>0</v>
      </c>
      <c s="6" r="C5" t="n">
        <v>0</v>
      </c>
    </row>
    <row r="6" spans="1:3">
      <c s="4" r="A6" t="s">
        <v>74</v>
      </c>
      <c s="6" r="B6" t="n">
        <v>0</v>
      </c>
      <c s="6" r="C6" t="n">
        <v>0</v>
      </c>
    </row>
    <row r="7" spans="1:3">
      <c s="4" r="A7" t="s">
        <v>75</v>
      </c>
      <c s="9" r="B7" t="n">
        <v>0.02</v>
      </c>
      <c s="9" r="C7" t="n">
        <v>0.02</v>
      </c>
    </row>
    <row r="8" spans="1:3">
      <c s="4" r="A8" t="s">
        <v>76</v>
      </c>
      <c s="6" r="B8" t="n">
        <v>10000000</v>
      </c>
      <c s="6" r="C8" t="n">
        <v>10000000</v>
      </c>
    </row>
    <row r="9" spans="1:3">
      <c s="4" r="A9" t="s">
        <v>77</v>
      </c>
      <c s="6" r="B9" t="n">
        <v>4533416</v>
      </c>
      <c s="6" r="C9" t="n">
        <v>4539045</v>
      </c>
    </row>
    <row r="10" spans="1:3">
      <c s="4" r="A10" t="s">
        <v>78</v>
      </c>
      <c s="6" r="B10" t="n">
        <v>4533416</v>
      </c>
      <c s="6" r="C10" t="n">
        <v>4539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77</v>
      </c>
      <c s="2" r="B1" t="s">
        <v>1</v>
      </c>
    </row>
    <row r="2" spans="1:2">
      <c s="2" r="B2" t="s">
        <v>2</v>
      </c>
    </row>
    <row r="3" spans="1:2">
      <c s="3" r="A3" t="s">
        <v>268</v>
      </c>
    </row>
    <row r="4" spans="1:2">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80</v>
      </c>
      <c s="2" r="B1" t="s">
        <v>1</v>
      </c>
    </row>
    <row r="2" spans="1:2">
      <c s="2" r="B2" t="s">
        <v>2</v>
      </c>
    </row>
    <row r="3" spans="1:2">
      <c s="3" r="A3" t="s">
        <v>268</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85</v>
      </c>
      <c s="2" r="B1" t="s">
        <v>1</v>
      </c>
    </row>
    <row r="2" spans="1:2">
      <c s="2" r="B2" t="s">
        <v>2</v>
      </c>
    </row>
    <row r="3" spans="1:2">
      <c s="3" r="A3" t="s">
        <v>268</v>
      </c>
    </row>
    <row r="4" spans="1:2">
      <c s="4" r="A4" t="s">
        <v>286</v>
      </c>
      <c s="4"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8</v>
      </c>
      <c s="2" r="B1" t="s">
        <v>1</v>
      </c>
    </row>
    <row r="2" spans="1:2">
      <c s="2" r="B2" t="s">
        <v>2</v>
      </c>
    </row>
    <row r="3" spans="1:2">
      <c s="4" r="A3" t="s">
        <v>289</v>
      </c>
    </row>
    <row r="4" spans="1:2">
      <c s="3" r="A4" t="s">
        <v>268</v>
      </c>
    </row>
    <row r="5" spans="1:2">
      <c s="4" r="A5" t="s">
        <v>290</v>
      </c>
      <c s="4" r="B5" t="s">
        <v>291</v>
      </c>
    </row>
    <row r="6" spans="1:2">
      <c s="4" r="A6" t="s">
        <v>290</v>
      </c>
      <c s="4" r="B6"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93</v>
      </c>
      <c s="2" r="B1" t="s">
        <v>1</v>
      </c>
    </row>
    <row r="2" spans="1:2">
      <c s="2" r="B2" t="s">
        <v>2</v>
      </c>
    </row>
    <row r="3" spans="1:2">
      <c s="3" r="A3" t="s">
        <v>268</v>
      </c>
    </row>
    <row r="4" spans="1:2">
      <c s="4" r="A4" t="s">
        <v>294</v>
      </c>
      <c s="4" r="B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68</v>
      </c>
    </row>
    <row r="4" spans="1:2">
      <c s="4" r="A4" t="s">
        <v>297</v>
      </c>
      <c s="4" r="B4" t="s">
        <v>298</v>
      </c>
    </row>
    <row r="5" spans="1:2">
      <c s="4" r="A5" t="s">
        <v>290</v>
      </c>
      <c s="4" r="B5"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4" r="A3" t="s">
        <v>300</v>
      </c>
    </row>
    <row r="4" spans="1:2">
      <c s="3" r="A4" t="s">
        <v>268</v>
      </c>
    </row>
    <row r="5" spans="1:2">
      <c s="4" r="A5" t="s">
        <v>301</v>
      </c>
      <c s="4" r="B5" t="s">
        <v>302</v>
      </c>
    </row>
    <row r="6" spans="1:2">
      <c s="4" r="A6" t="s">
        <v>301</v>
      </c>
      <c s="4" r="B6" t="s">
        <v>303</v>
      </c>
    </row>
    <row r="7" spans="1:2">
      <c s="4" r="A7" t="s">
        <v>304</v>
      </c>
      <c s="4" r="B7" t="s">
        <v>305</v>
      </c>
    </row>
    <row r="8" spans="1:2">
      <c s="4" r="A8" t="s">
        <v>306</v>
      </c>
      <c s="4" r="B8" t="s">
        <v>307</v>
      </c>
    </row>
    <row r="9" spans="1:2">
      <c s="4" r="A9" t="s">
        <v>308</v>
      </c>
      <c s="4" r="B9" t="s">
        <v>309</v>
      </c>
    </row>
    <row r="10" spans="1:2">
      <c s="4" r="A10" t="s">
        <v>310</v>
      </c>
      <c s="4" r="B10"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12</v>
      </c>
      <c s="2" r="B1" t="s">
        <v>1</v>
      </c>
    </row>
    <row r="2" spans="1:2">
      <c s="2" r="B2" t="s">
        <v>2</v>
      </c>
    </row>
    <row r="3" spans="1:2">
      <c s="3" r="A3" t="s">
        <v>268</v>
      </c>
    </row>
    <row r="4" spans="1:2">
      <c s="4" r="A4" t="s">
        <v>313</v>
      </c>
      <c s="4" r="B4" t="s">
        <v>314</v>
      </c>
    </row>
    <row r="5" spans="1:2">
      <c s="4" r="A5" t="s">
        <v>315</v>
      </c>
      <c s="4" r="B5" t="s">
        <v>316</v>
      </c>
    </row>
    <row r="6" spans="1:2">
      <c s="4" r="A6" t="s">
        <v>317</v>
      </c>
      <c s="4" r="B6" t="s">
        <v>318</v>
      </c>
    </row>
    <row r="7" spans="1:2">
      <c s="4" r="A7" t="s">
        <v>319</v>
      </c>
      <c s="4" r="B7"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68</v>
      </c>
    </row>
    <row r="4" spans="1:2">
      <c s="4" r="A4" t="s">
        <v>322</v>
      </c>
      <c s="4" r="B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24</v>
      </c>
      <c s="2" r="B1" t="s">
        <v>1</v>
      </c>
    </row>
    <row r="2" spans="1:2">
      <c s="2" r="B2" t="s">
        <v>2</v>
      </c>
    </row>
    <row r="3" spans="1:2">
      <c s="3" r="A3" t="s">
        <v>268</v>
      </c>
    </row>
    <row r="4" spans="1:2">
      <c s="4" r="A4" t="s">
        <v>325</v>
      </c>
      <c s="4" r="B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79</v>
      </c>
      <c s="2" r="B1" t="s">
        <v>1</v>
      </c>
    </row>
    <row r="2" spans="1:3">
      <c s="2" r="B2" t="s">
        <v>2</v>
      </c>
      <c s="2" r="C2" t="s">
        <v>32</v>
      </c>
    </row>
    <row r="3" spans="1:3">
      <c s="3" r="A3" t="s">
        <v>80</v>
      </c>
    </row>
    <row r="4" spans="1:3">
      <c s="4" r="A4" t="s">
        <v>81</v>
      </c>
      <c s="8" r="B4" t="n">
        <v>30211660</v>
      </c>
      <c s="8" r="C4" t="n">
        <v>27491392</v>
      </c>
    </row>
    <row r="5" spans="1:3">
      <c s="4" r="A5" t="s">
        <v>82</v>
      </c>
      <c s="6" r="B5" t="n">
        <v>2721905</v>
      </c>
      <c s="6" r="C5" t="n">
        <v>2831301</v>
      </c>
    </row>
    <row r="6" spans="1:3">
      <c s="4" r="A6" t="s">
        <v>83</v>
      </c>
      <c s="6" r="B6" t="n">
        <v>32933565</v>
      </c>
      <c s="6" r="C6" t="n">
        <v>30322693</v>
      </c>
    </row>
    <row r="7" spans="1:3">
      <c s="4" r="A7" t="s">
        <v>84</v>
      </c>
      <c s="6" r="B7" t="n">
        <v>22320156</v>
      </c>
      <c s="6" r="C7" t="n">
        <v>20555932</v>
      </c>
    </row>
    <row r="8" spans="1:3">
      <c s="4" r="A8" t="s">
        <v>85</v>
      </c>
      <c s="6" r="B8" t="n">
        <v>10613409</v>
      </c>
      <c s="6" r="C8" t="n">
        <v>9766761</v>
      </c>
    </row>
    <row r="9" spans="1:3">
      <c s="3" r="A9" t="s">
        <v>86</v>
      </c>
    </row>
    <row r="10" spans="1:3">
      <c s="4" r="A10" t="s">
        <v>87</v>
      </c>
      <c s="6" r="B10" t="n">
        <v>4743831</v>
      </c>
      <c s="6" r="C10" t="n">
        <v>5936565</v>
      </c>
    </row>
    <row r="11" spans="1:3">
      <c s="4" r="A11" t="s">
        <v>38</v>
      </c>
      <c s="6" r="B11" t="n">
        <v>5137710</v>
      </c>
      <c s="6" r="C11" t="n">
        <v>5715491</v>
      </c>
    </row>
    <row r="12" spans="1:3">
      <c s="4" r="A12" t="s">
        <v>88</v>
      </c>
      <c s="6" r="B12" t="n">
        <v>9881541</v>
      </c>
      <c s="6" r="C12" t="n">
        <v>11652056</v>
      </c>
    </row>
    <row r="13" spans="1:3">
      <c s="3" r="A13" t="s">
        <v>89</v>
      </c>
    </row>
    <row r="14" spans="1:3">
      <c s="4" r="A14" t="s">
        <v>90</v>
      </c>
      <c s="6" r="B14" t="n">
        <v>6255353</v>
      </c>
      <c s="6" r="C14" t="n">
        <v>5820748</v>
      </c>
    </row>
    <row r="15" spans="1:3">
      <c s="4" r="A15" t="s">
        <v>91</v>
      </c>
      <c s="6" r="B15" t="n">
        <v>7230557</v>
      </c>
      <c s="6" r="C15" t="n">
        <v>6531576</v>
      </c>
    </row>
    <row r="16" spans="1:3">
      <c s="4" r="A16" t="s">
        <v>92</v>
      </c>
      <c s="6" r="B16" t="n">
        <v>1001812</v>
      </c>
      <c s="6" r="C16" t="n">
        <v>1867570</v>
      </c>
    </row>
    <row r="17" spans="1:3">
      <c s="4" r="A17" t="s">
        <v>93</v>
      </c>
      <c s="6" r="B17" t="n">
        <v>4724596</v>
      </c>
      <c s="6" r="C17" t="n">
        <v>4047279</v>
      </c>
    </row>
    <row r="18" spans="1:3">
      <c s="4" r="A18" t="s">
        <v>94</v>
      </c>
      <c s="6" r="B18" t="n">
        <v>19212318</v>
      </c>
      <c s="6" r="C18" t="n">
        <v>18267173</v>
      </c>
    </row>
    <row r="19" spans="1:3">
      <c s="4" r="A19" t="s">
        <v>95</v>
      </c>
      <c s="6" r="B19" t="n">
        <v>1282632</v>
      </c>
      <c s="6" r="C19" t="n">
        <v>3151644</v>
      </c>
    </row>
    <row r="20" spans="1:3">
      <c s="4" r="A20" t="s">
        <v>96</v>
      </c>
      <c s="6" r="B20" t="n">
        <v>42115</v>
      </c>
      <c s="6" r="C20" t="n">
        <v>34835</v>
      </c>
    </row>
    <row r="21" spans="1:3">
      <c s="4" r="A21" t="s">
        <v>97</v>
      </c>
      <c s="6" r="B21" t="n">
        <v>-13261</v>
      </c>
      <c s="6" r="C21" t="n">
        <v>-20960</v>
      </c>
    </row>
    <row r="22" spans="1:3">
      <c s="4" r="A22" t="s">
        <v>98</v>
      </c>
      <c s="6" r="B22" t="n">
        <v>-1883668</v>
      </c>
      <c s="4" r="C22" t="s">
        <v>43</v>
      </c>
    </row>
    <row r="23" spans="1:3">
      <c s="4" r="A23" t="s">
        <v>99</v>
      </c>
      <c s="4" r="B23" t="s">
        <v>43</v>
      </c>
      <c s="6" r="C23" t="n">
        <v>515</v>
      </c>
    </row>
    <row r="24" spans="1:3">
      <c s="4" r="A24" t="s">
        <v>100</v>
      </c>
      <c s="6" r="B24" t="n">
        <v>-572182</v>
      </c>
      <c s="6" r="C24" t="n">
        <v>3166034</v>
      </c>
    </row>
    <row r="25" spans="1:3">
      <c s="4" r="A25" t="s">
        <v>101</v>
      </c>
      <c s="6" r="B25" t="n">
        <v>626120</v>
      </c>
      <c s="6" r="C25" t="n">
        <v>648674</v>
      </c>
    </row>
    <row r="26" spans="1:3">
      <c s="4" r="A26" t="s">
        <v>102</v>
      </c>
      <c s="6" r="B26" t="n">
        <v>-1198302</v>
      </c>
      <c s="6" r="C26" t="n">
        <v>2517360</v>
      </c>
    </row>
    <row r="27" spans="1:3">
      <c s="4" r="A27" t="s">
        <v>103</v>
      </c>
      <c s="6" r="B27" t="n">
        <v>-330788</v>
      </c>
      <c s="6" r="C27" t="n">
        <v>727789</v>
      </c>
    </row>
    <row r="28" spans="1:3">
      <c s="4" r="A28" t="s">
        <v>104</v>
      </c>
      <c s="8" r="B28" t="n">
        <v>-867514</v>
      </c>
      <c s="8" r="C28" t="n">
        <v>1789571</v>
      </c>
    </row>
    <row r="29" spans="1:3">
      <c s="3" r="A29" t="s">
        <v>105</v>
      </c>
    </row>
    <row r="30" spans="1:3">
      <c s="4" r="A30" t="s">
        <v>106</v>
      </c>
      <c s="9" r="B30" t="n">
        <v>-0.19</v>
      </c>
      <c s="9" r="C30" t="n">
        <v>0.4</v>
      </c>
    </row>
    <row r="31" spans="1:3">
      <c s="4" r="A31" t="s">
        <v>107</v>
      </c>
      <c s="9" r="B31" t="n">
        <v>-0.19</v>
      </c>
      <c s="9" r="C31" t="n">
        <v>0.38</v>
      </c>
    </row>
    <row r="32" spans="1:3">
      <c s="3" r="A32" t="s">
        <v>108</v>
      </c>
    </row>
    <row r="33" spans="1:3">
      <c s="4" r="A33" t="s">
        <v>109</v>
      </c>
      <c s="6" r="B33" t="n">
        <v>4537504</v>
      </c>
      <c s="6" r="C33" t="n">
        <v>4521788</v>
      </c>
    </row>
    <row r="34" spans="1:3">
      <c s="4" r="A34" t="s">
        <v>110</v>
      </c>
      <c s="6" r="B34" t="n">
        <v>4537504</v>
      </c>
      <c s="6" r="C34" t="n">
        <v>4649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68</v>
      </c>
    </row>
    <row r="4" spans="1:2">
      <c s="4" r="A4" t="s">
        <v>328</v>
      </c>
      <c s="4" r="B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30</v>
      </c>
      <c s="2" r="B1" t="s">
        <v>1</v>
      </c>
    </row>
    <row r="2" spans="1:3">
      <c s="2" r="B2" t="s">
        <v>331</v>
      </c>
      <c s="2" r="C2" t="s">
        <v>332</v>
      </c>
    </row>
    <row r="3" spans="1:3">
      <c s="4" r="A3" t="s">
        <v>333</v>
      </c>
    </row>
    <row r="4" spans="1:3">
      <c s="4" r="A4" t="s">
        <v>334</v>
      </c>
      <c s="4" r="B4" t="s">
        <v>335</v>
      </c>
    </row>
    <row r="5" spans="1:3">
      <c s="4" r="A5" t="s">
        <v>336</v>
      </c>
    </row>
    <row r="6" spans="1:3">
      <c s="4" r="A6" t="s">
        <v>337</v>
      </c>
      <c s="4" r="B6" t="s">
        <v>338</v>
      </c>
    </row>
    <row r="7" spans="1:3">
      <c s="4" r="A7" t="s">
        <v>339</v>
      </c>
    </row>
    <row r="8" spans="1:3">
      <c s="4" r="A8" t="s">
        <v>337</v>
      </c>
      <c s="4" r="B8" t="s">
        <v>340</v>
      </c>
    </row>
    <row r="9" spans="1:3">
      <c s="4" r="A9" t="s">
        <v>341</v>
      </c>
    </row>
    <row r="10" spans="1:3">
      <c s="4" r="A10" t="s">
        <v>337</v>
      </c>
      <c s="4" r="B10" t="s">
        <v>342</v>
      </c>
    </row>
    <row r="11" spans="1:3">
      <c s="4" r="A11" t="s">
        <v>343</v>
      </c>
      <c s="8" r="B11" t="n">
        <v>40000</v>
      </c>
      <c s="8" r="C11" t="n">
        <v>40000</v>
      </c>
    </row>
    <row r="12" spans="1:3">
      <c s="4" r="A12" t="s">
        <v>344</v>
      </c>
      <c s="6" r="B12" t="n">
        <v>60</v>
      </c>
    </row>
    <row r="13" spans="1:3">
      <c s="4" r="A13" t="s">
        <v>345</v>
      </c>
      <c s="6" r="B13" t="n">
        <v>2</v>
      </c>
    </row>
    <row r="14" spans="1:3">
      <c s="4" r="A14" t="s">
        <v>346</v>
      </c>
      <c s="6" r="B14" t="n">
        <v>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s="1" r="A1" t="s">
        <v>347</v>
      </c>
      <c s="2" r="B1" t="s">
        <v>1</v>
      </c>
    </row>
    <row r="2" spans="1:2">
      <c s="2" r="B2" t="s">
        <v>2</v>
      </c>
    </row>
    <row r="3" spans="1:2">
      <c s="4" r="A3" t="s">
        <v>348</v>
      </c>
    </row>
    <row r="4" spans="1:2">
      <c s="4" r="A4" t="s">
        <v>349</v>
      </c>
      <c s="4" r="B4" t="s">
        <v>350</v>
      </c>
    </row>
    <row r="5" spans="1:2">
      <c s="4" r="A5" t="s">
        <v>351</v>
      </c>
    </row>
    <row r="6" spans="1:2">
      <c s="4" r="A6" t="s">
        <v>349</v>
      </c>
      <c s="4" r="B6" t="s">
        <v>352</v>
      </c>
    </row>
    <row r="7" spans="1:2">
      <c s="4" r="A7" t="s">
        <v>353</v>
      </c>
    </row>
    <row r="8" spans="1:2">
      <c s="4" r="A8" t="s">
        <v>349</v>
      </c>
      <c s="4" r="B8" t="s">
        <v>354</v>
      </c>
    </row>
    <row r="9" spans="1:2">
      <c s="4" r="A9" t="s">
        <v>355</v>
      </c>
    </row>
    <row r="10" spans="1:2">
      <c s="4" r="A10" t="s">
        <v>349</v>
      </c>
      <c s="4" r="B10"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357</v>
      </c>
      <c s="2" r="B1" t="s">
        <v>2</v>
      </c>
      <c s="2" r="C1" t="s">
        <v>32</v>
      </c>
    </row>
    <row r="2" spans="1:3">
      <c s="4" r="A2" t="s">
        <v>358</v>
      </c>
      <c s="8" r="B2" t="n">
        <v>1452396</v>
      </c>
      <c s="8" r="C2" t="n">
        <v>1445014</v>
      </c>
    </row>
    <row r="3" spans="1:3">
      <c s="4" r="A3" t="s">
        <v>359</v>
      </c>
      <c s="6" r="B3" t="n">
        <v>6258891</v>
      </c>
      <c s="6" r="C3" t="n">
        <v>6023427</v>
      </c>
    </row>
    <row r="4" spans="1:3">
      <c s="4" r="A4" t="s">
        <v>40</v>
      </c>
      <c s="8" r="B4" t="n">
        <v>7711287</v>
      </c>
      <c s="8" r="C4" t="n">
        <v>74684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32</v>
      </c>
    </row>
    <row r="2" spans="1:3">
      <c s="4" r="A2" t="s">
        <v>361</v>
      </c>
      <c s="8" r="B2" t="n">
        <v>310365</v>
      </c>
      <c s="8" r="C2" t="n">
        <v>310365</v>
      </c>
    </row>
    <row r="3" spans="1:3">
      <c s="4" r="A3" t="s">
        <v>362</v>
      </c>
      <c s="6" r="B3" t="n">
        <v>6528252</v>
      </c>
      <c s="6" r="C3" t="n">
        <v>6180089</v>
      </c>
    </row>
    <row r="4" spans="1:3">
      <c s="4" r="A4" t="s">
        <v>363</v>
      </c>
      <c s="6" r="B4" t="n">
        <v>3590063</v>
      </c>
      <c s="6" r="C4" t="n">
        <v>4090619</v>
      </c>
    </row>
    <row r="5" spans="1:3">
      <c s="4" r="A5" t="s">
        <v>364</v>
      </c>
      <c s="6" r="B5" t="n">
        <v>10428680</v>
      </c>
      <c s="6" r="C5" t="n">
        <v>10581073</v>
      </c>
    </row>
    <row r="6" spans="1:3">
      <c s="4" r="A6" t="s">
        <v>365</v>
      </c>
      <c s="6" r="B6" t="n">
        <v>-3152808</v>
      </c>
      <c s="6" r="C6" t="n">
        <v>-3287910</v>
      </c>
    </row>
    <row r="7" spans="1:3">
      <c s="4" r="A7" t="s">
        <v>366</v>
      </c>
      <c s="8" r="B7" t="n">
        <v>7275872</v>
      </c>
      <c s="8" r="C7" t="n">
        <v>72931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67</v>
      </c>
      <c s="2" r="B1" t="s">
        <v>1</v>
      </c>
    </row>
    <row r="2" spans="1:3">
      <c s="2" r="B2" t="s">
        <v>2</v>
      </c>
      <c s="2" r="C2" t="s">
        <v>32</v>
      </c>
    </row>
    <row r="3" spans="1:3">
      <c s="4" r="A3" t="s">
        <v>368</v>
      </c>
    </row>
    <row r="4" spans="1:3">
      <c s="4" r="A4" t="s">
        <v>369</v>
      </c>
      <c s="8" r="B4" t="n">
        <v>120000</v>
      </c>
    </row>
    <row r="5" spans="1:3">
      <c s="4" r="A5" t="s">
        <v>370</v>
      </c>
      <c s="6" r="B5" t="n">
        <v>120000</v>
      </c>
    </row>
    <row r="6" spans="1:3">
      <c s="4" r="A6" t="s">
        <v>371</v>
      </c>
      <c s="6" r="B6" t="n">
        <v>120000</v>
      </c>
    </row>
    <row r="7" spans="1:3">
      <c s="4" r="A7" t="s">
        <v>372</v>
      </c>
      <c s="8" r="B7" t="n">
        <v>120000</v>
      </c>
    </row>
    <row r="8" spans="1:3">
      <c s="4" r="A8" t="s">
        <v>373</v>
      </c>
      <c s="4" r="B8" t="s">
        <v>374</v>
      </c>
    </row>
    <row r="9" spans="1:3">
      <c s="4" r="A9" t="s">
        <v>145</v>
      </c>
      <c s="8" r="B9" t="n">
        <v>119032</v>
      </c>
      <c s="8" r="C9" t="n">
        <v>87663</v>
      </c>
    </row>
    <row r="10" spans="1:3">
      <c s="4" r="A10" t="s">
        <v>375</v>
      </c>
      <c s="6" r="B10" t="n">
        <v>120000</v>
      </c>
    </row>
    <row r="11" spans="1:3">
      <c s="4" r="A11" t="s">
        <v>145</v>
      </c>
      <c s="8" r="B11" t="n">
        <v>119032</v>
      </c>
      <c s="8" r="C11" t="n">
        <v>876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32</v>
      </c>
    </row>
    <row r="2" spans="1:3">
      <c s="4" r="A2" t="s">
        <v>368</v>
      </c>
    </row>
    <row r="3" spans="1:3">
      <c s="4" r="A3" t="s">
        <v>377</v>
      </c>
      <c s="8" r="B3" t="n">
        <v>2575435</v>
      </c>
      <c s="8" r="C3" t="n">
        <v>2440022</v>
      </c>
    </row>
    <row r="4" spans="1:3">
      <c s="4" r="A4" t="s">
        <v>378</v>
      </c>
      <c s="6" r="B4" t="n">
        <v>-1296838</v>
      </c>
      <c s="6" r="C4" t="n">
        <v>-1177803</v>
      </c>
    </row>
    <row r="5" spans="1:3">
      <c s="4" r="A5" t="s">
        <v>379</v>
      </c>
      <c s="6" r="B5" t="n">
        <v>1278597</v>
      </c>
      <c s="6" r="C5" t="n">
        <v>1262219</v>
      </c>
    </row>
    <row r="6" spans="1:3">
      <c s="4" r="A6" t="s">
        <v>379</v>
      </c>
      <c s="8" r="B6" t="n">
        <v>1278597</v>
      </c>
      <c s="8" r="C6" t="n">
        <v>12622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380</v>
      </c>
      <c s="2" r="B1" t="s">
        <v>381</v>
      </c>
      <c s="2" r="C1" t="s">
        <v>2</v>
      </c>
      <c s="2" r="D1" t="s">
        <v>32</v>
      </c>
    </row>
    <row r="2" spans="1:4">
      <c s="4" r="A2" t="s">
        <v>382</v>
      </c>
    </row>
    <row r="3" spans="1:4">
      <c s="4" r="A3" t="s">
        <v>383</v>
      </c>
      <c s="8" r="B3" t="n">
        <v>168000</v>
      </c>
    </row>
    <row r="4" spans="1:4">
      <c s="4" r="A4" t="s">
        <v>384</v>
      </c>
      <c s="4" r="B4" t="s">
        <v>385</v>
      </c>
    </row>
    <row r="5" spans="1:4">
      <c s="4" r="A5" t="s">
        <v>386</v>
      </c>
      <c s="8" r="C5" t="n">
        <v>92874</v>
      </c>
      <c s="8" r="D5" t="n">
        <v>125891</v>
      </c>
    </row>
    <row r="6" spans="1:4">
      <c s="4" r="A6" t="s">
        <v>387</v>
      </c>
      <c s="8" r="C6" t="n">
        <v>0</v>
      </c>
      <c s="8" r="D6"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8</v>
      </c>
      <c s="2" r="B1" t="s">
        <v>1</v>
      </c>
    </row>
    <row r="2" spans="1:3">
      <c s="2" r="B2" t="s">
        <v>2</v>
      </c>
      <c s="2" r="C2" t="s">
        <v>32</v>
      </c>
    </row>
    <row r="3" spans="1:3">
      <c s="4" r="A3" t="s">
        <v>389</v>
      </c>
    </row>
    <row r="4" spans="1:3">
      <c s="4" r="A4" t="s">
        <v>390</v>
      </c>
      <c s="8" r="B4" t="n">
        <v>22928810</v>
      </c>
      <c s="8" r="C4" t="n">
        <v>22620323</v>
      </c>
    </row>
    <row r="5" spans="1:3">
      <c s="4" r="A5" t="s">
        <v>52</v>
      </c>
      <c s="6" r="B5" t="n">
        <v>24733340</v>
      </c>
      <c s="6" r="C5" t="n">
        <v>24606880</v>
      </c>
    </row>
    <row r="6" spans="1:3">
      <c s="4" r="A6" t="s">
        <v>391</v>
      </c>
      <c s="6" r="B6" t="n">
        <v>3485231</v>
      </c>
      <c s="6" r="C6" t="n">
        <v>3360142</v>
      </c>
    </row>
    <row r="7" spans="1:3">
      <c s="4" r="A7" t="s">
        <v>392</v>
      </c>
      <c s="4" r="B7" t="s">
        <v>43</v>
      </c>
      <c s="4" r="C7" t="s">
        <v>43</v>
      </c>
    </row>
    <row r="8" spans="1:3">
      <c s="4" r="A8" t="s">
        <v>393</v>
      </c>
      <c s="6" r="B8" t="n">
        <v>21248109</v>
      </c>
      <c s="6" r="C8" t="n">
        <v>21246738</v>
      </c>
    </row>
    <row r="9" spans="1:3">
      <c s="4" r="A9" t="s">
        <v>394</v>
      </c>
      <c s="6" r="B9" t="n">
        <v>10624056</v>
      </c>
      <c s="6" r="C9" t="n">
        <v>11571361</v>
      </c>
    </row>
    <row r="10" spans="1:3">
      <c s="4" r="A10" t="s">
        <v>395</v>
      </c>
      <c s="6" r="B10" t="n">
        <v>10593151</v>
      </c>
      <c s="6" r="C10" t="n">
        <v>11540456</v>
      </c>
    </row>
    <row r="11" spans="1:3">
      <c s="4" r="A11" t="s">
        <v>396</v>
      </c>
      <c s="6" r="B11" t="n">
        <v>4364700</v>
      </c>
      <c s="6" r="C11" t="n">
        <v>2440200</v>
      </c>
    </row>
    <row r="12" spans="1:3">
      <c s="4" r="A12" t="s">
        <v>397</v>
      </c>
    </row>
    <row r="13" spans="1:3">
      <c s="4" r="A13" t="s">
        <v>390</v>
      </c>
      <c s="6" r="B13" t="n">
        <v>25994114</v>
      </c>
      <c s="6" r="C13" t="n">
        <v>26674793</v>
      </c>
    </row>
    <row r="14" spans="1:3">
      <c s="4" r="A14" t="s">
        <v>52</v>
      </c>
      <c s="6" r="B14" t="n">
        <v>27673686</v>
      </c>
      <c s="6" r="C14" t="n">
        <v>28247058</v>
      </c>
    </row>
    <row r="15" spans="1:3">
      <c s="4" r="A15" t="s">
        <v>391</v>
      </c>
      <c s="6" r="B15" t="n">
        <v>8948469</v>
      </c>
      <c s="6" r="C15" t="n">
        <v>8928241</v>
      </c>
    </row>
    <row r="16" spans="1:3">
      <c s="4" r="A16" t="s">
        <v>392</v>
      </c>
      <c s="6" r="B16" t="n">
        <v>100783</v>
      </c>
      <c s="6" r="C16" t="n">
        <v>1215139</v>
      </c>
    </row>
    <row r="17" spans="1:3">
      <c s="4" r="A17" t="s">
        <v>393</v>
      </c>
      <c s="6" r="B17" t="n">
        <v>18624434</v>
      </c>
      <c s="6" r="C17" t="n">
        <v>18103679</v>
      </c>
    </row>
    <row r="18" spans="1:3">
      <c s="4" r="A18" t="s">
        <v>394</v>
      </c>
      <c s="6" r="B18" t="n">
        <v>9216728</v>
      </c>
      <c s="6" r="C18" t="n">
        <v>8972877</v>
      </c>
    </row>
    <row r="19" spans="1:3">
      <c s="4" r="A19" t="s">
        <v>395</v>
      </c>
      <c s="6" r="B19" t="n">
        <v>7186761</v>
      </c>
      <c s="6" r="C19" t="n">
        <v>6942921</v>
      </c>
    </row>
    <row r="20" spans="1:3">
      <c s="4" r="A20" t="s">
        <v>396</v>
      </c>
      <c s="6" r="B20" t="n">
        <v>1165614</v>
      </c>
      <c s="6" r="C20" t="n">
        <v>543138</v>
      </c>
    </row>
    <row r="21" spans="1:3">
      <c s="4" r="A21" t="s">
        <v>390</v>
      </c>
      <c s="6" r="B21" t="n">
        <v>48922924</v>
      </c>
      <c s="6" r="C21" t="n">
        <v>49295116</v>
      </c>
    </row>
    <row r="22" spans="1:3">
      <c s="4" r="A22" t="s">
        <v>52</v>
      </c>
      <c s="6" r="B22" t="n">
        <v>52407026</v>
      </c>
      <c s="6" r="C22" t="n">
        <v>52853938</v>
      </c>
    </row>
    <row r="23" spans="1:3">
      <c s="4" r="A23" t="s">
        <v>391</v>
      </c>
      <c s="6" r="B23" t="n">
        <v>12433700</v>
      </c>
      <c s="6" r="C23" t="n">
        <v>12288383</v>
      </c>
    </row>
    <row r="24" spans="1:3">
      <c s="4" r="A24" t="s">
        <v>392</v>
      </c>
      <c s="6" r="B24" t="n">
        <v>100783</v>
      </c>
      <c s="6" r="C24" t="n">
        <v>1215139</v>
      </c>
    </row>
    <row r="25" spans="1:3">
      <c s="4" r="A25" t="s">
        <v>393</v>
      </c>
      <c s="6" r="B25" t="n">
        <v>39872543</v>
      </c>
      <c s="6" r="C25" t="n">
        <v>39350417</v>
      </c>
    </row>
    <row r="26" spans="1:3">
      <c s="4" r="A26" t="s">
        <v>394</v>
      </c>
      <c s="6" r="B26" t="n">
        <v>19840774</v>
      </c>
      <c s="6" r="C26" t="n">
        <v>20544238</v>
      </c>
    </row>
    <row r="27" spans="1:3">
      <c s="4" r="A27" t="s">
        <v>395</v>
      </c>
      <c s="6" r="B27" t="n">
        <v>17779912</v>
      </c>
      <c s="6" r="C27" t="n">
        <v>18483377</v>
      </c>
    </row>
    <row r="28" spans="1:3">
      <c s="4" r="A28" t="s">
        <v>396</v>
      </c>
      <c s="8" r="B28" t="n">
        <v>5503314</v>
      </c>
      <c s="8" r="C28" t="n">
        <v>29833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8</v>
      </c>
      <c s="2" r="B1" t="s">
        <v>1</v>
      </c>
    </row>
    <row r="2" spans="1:3">
      <c s="2" r="B2" t="s">
        <v>2</v>
      </c>
      <c s="2" r="C2" t="s">
        <v>32</v>
      </c>
    </row>
    <row r="3" spans="1:3">
      <c s="4" r="A3" t="s">
        <v>389</v>
      </c>
    </row>
    <row r="4" spans="1:3">
      <c s="4" r="A4" t="s">
        <v>399</v>
      </c>
      <c s="8" r="B4" t="n">
        <v>35138214</v>
      </c>
      <c s="8" r="C4" t="n">
        <v>36872664</v>
      </c>
    </row>
    <row r="5" spans="1:3">
      <c s="4" r="A5" t="s">
        <v>85</v>
      </c>
      <c s="6" r="B5" t="n">
        <v>18635421</v>
      </c>
      <c s="6" r="C5" t="n">
        <v>19993763</v>
      </c>
    </row>
    <row r="6" spans="1:3">
      <c s="4" r="A6" t="s">
        <v>400</v>
      </c>
      <c s="6" r="B6" t="n">
        <v>7049462</v>
      </c>
      <c s="6" r="C6" t="n">
        <v>8201659</v>
      </c>
    </row>
    <row r="7" spans="1:3">
      <c s="4" r="A7" t="s">
        <v>401</v>
      </c>
      <c s="6" r="B7" t="n">
        <v>3534113</v>
      </c>
      <c s="6" r="C7" t="n">
        <v>4091608</v>
      </c>
    </row>
    <row r="8" spans="1:3">
      <c s="4" r="A8" t="s">
        <v>397</v>
      </c>
    </row>
    <row r="9" spans="1:3">
      <c s="4" r="A9" t="s">
        <v>399</v>
      </c>
      <c s="6" r="B9" t="n">
        <v>55508619</v>
      </c>
      <c s="6" r="C9" t="n">
        <v>62153587</v>
      </c>
    </row>
    <row r="10" spans="1:3">
      <c s="4" r="A10" t="s">
        <v>85</v>
      </c>
      <c s="6" r="B10" t="n">
        <v>21805305</v>
      </c>
      <c s="6" r="C10" t="n">
        <v>28403555</v>
      </c>
    </row>
    <row r="11" spans="1:3">
      <c s="4" r="A11" t="s">
        <v>400</v>
      </c>
      <c s="6" r="B11" t="n">
        <v>2485309</v>
      </c>
      <c s="6" r="C11" t="n">
        <v>3647448</v>
      </c>
    </row>
    <row r="12" spans="1:3">
      <c s="4" r="A12" t="s">
        <v>401</v>
      </c>
      <c s="6" r="B12" t="n">
        <v>1209718</v>
      </c>
      <c s="6" r="C12" t="n">
        <v>1844957</v>
      </c>
    </row>
    <row r="13" spans="1:3">
      <c s="4" r="A13" t="s">
        <v>399</v>
      </c>
      <c s="6" r="B13" t="n">
        <v>90646833</v>
      </c>
      <c s="6" r="C13" t="n">
        <v>99026251</v>
      </c>
    </row>
    <row r="14" spans="1:3">
      <c s="4" r="A14" t="s">
        <v>85</v>
      </c>
      <c s="6" r="B14" t="n">
        <v>40440726</v>
      </c>
      <c s="6" r="C14" t="n">
        <v>48397318</v>
      </c>
    </row>
    <row r="15" spans="1:3">
      <c s="4" r="A15" t="s">
        <v>400</v>
      </c>
      <c s="6" r="B15" t="n">
        <v>9534771</v>
      </c>
      <c s="6" r="C15" t="n">
        <v>11849107</v>
      </c>
    </row>
    <row r="16" spans="1:3">
      <c s="4" r="A16" t="s">
        <v>401</v>
      </c>
      <c s="8" r="B16" t="n">
        <v>4743831</v>
      </c>
      <c s="8" r="C16" t="n">
        <v>5936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1</v>
      </c>
      <c s="2" r="B1" t="s">
        <v>1</v>
      </c>
    </row>
    <row r="2" spans="1:3">
      <c s="2" r="B2" t="s">
        <v>2</v>
      </c>
      <c s="2" r="C2" t="s">
        <v>32</v>
      </c>
    </row>
    <row r="3" spans="1:3">
      <c s="4" r="A3" t="s">
        <v>102</v>
      </c>
      <c s="8" r="B3" t="n">
        <v>-1198302</v>
      </c>
      <c s="8" r="C3" t="n">
        <v>2517360</v>
      </c>
    </row>
    <row r="4" spans="1:3">
      <c s="4" r="A4" t="s">
        <v>112</v>
      </c>
      <c s="6" r="B4" t="n">
        <v>223253</v>
      </c>
      <c s="6" r="C4" t="n">
        <v>-3835705</v>
      </c>
    </row>
    <row r="5" spans="1:3">
      <c s="4" r="A5" t="s">
        <v>113</v>
      </c>
      <c s="6" r="B5" t="n">
        <v>-975049</v>
      </c>
      <c s="6" r="C5" t="n">
        <v>-1318345</v>
      </c>
    </row>
    <row r="6" spans="1:3">
      <c s="4" r="A6" t="s">
        <v>114</v>
      </c>
      <c s="6" r="B6" t="n">
        <v>-278729</v>
      </c>
      <c s="6" r="C6" t="n">
        <v>326820</v>
      </c>
    </row>
    <row r="7" spans="1:3">
      <c s="4" r="A7" t="s">
        <v>115</v>
      </c>
      <c s="8" r="B7" t="n">
        <v>-696320</v>
      </c>
      <c s="8" r="C7" t="n">
        <v>-16451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02</v>
      </c>
      <c s="2" r="B1" t="s">
        <v>2</v>
      </c>
      <c s="2" r="C1" t="s">
        <v>32</v>
      </c>
    </row>
    <row r="2" spans="1:3">
      <c s="4" r="A2" t="s">
        <v>403</v>
      </c>
    </row>
    <row r="3" spans="1:3">
      <c s="4" r="A3" t="s">
        <v>404</v>
      </c>
      <c s="8" r="B3" t="n">
        <v>0</v>
      </c>
    </row>
    <row r="4" spans="1:3">
      <c s="4" r="A4" t="s">
        <v>404</v>
      </c>
      <c s="4" r="B4" t="s">
        <v>43</v>
      </c>
      <c s="8" r="C4" t="n">
        <v>18836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405</v>
      </c>
      <c s="2" r="B1" t="s">
        <v>1</v>
      </c>
    </row>
    <row r="2" spans="1:3">
      <c s="2" r="B2" t="s">
        <v>2</v>
      </c>
      <c s="2" r="C2" t="s">
        <v>32</v>
      </c>
    </row>
    <row r="3" spans="1:3">
      <c s="4" r="A3" t="s">
        <v>403</v>
      </c>
    </row>
    <row r="4" spans="1:3">
      <c s="4" r="A4" t="s">
        <v>406</v>
      </c>
      <c s="8" r="B4" t="n">
        <v>2243524</v>
      </c>
    </row>
    <row r="5" spans="1:3">
      <c s="4" r="A5" t="s">
        <v>407</v>
      </c>
      <c s="6" r="B5" t="n">
        <v>132824</v>
      </c>
    </row>
    <row r="6" spans="1:3">
      <c s="4" r="A6" t="s">
        <v>408</v>
      </c>
      <c s="6" r="B6" t="n">
        <v>-492680</v>
      </c>
    </row>
    <row r="7" spans="1:3">
      <c s="4" r="A7" t="s">
        <v>409</v>
      </c>
      <c s="6" r="B7" t="n">
        <v>-1883668</v>
      </c>
    </row>
    <row r="8" spans="1:3">
      <c s="4" r="A8" t="s">
        <v>410</v>
      </c>
      <c s="4" r="B8" t="s">
        <v>43</v>
      </c>
      <c s="8" r="C8" t="n">
        <v>2243524</v>
      </c>
    </row>
    <row r="9" spans="1:3">
      <c s="4" r="A9" t="s">
        <v>406</v>
      </c>
      <c s="6" r="B9" t="n">
        <v>20544238</v>
      </c>
    </row>
    <row r="10" spans="1:3">
      <c s="4" r="A10" t="s">
        <v>409</v>
      </c>
      <c s="6" r="B10" t="n">
        <v>-1883668</v>
      </c>
      <c s="4" r="C10" t="s">
        <v>43</v>
      </c>
    </row>
    <row r="11" spans="1:3">
      <c s="4" r="A11" t="s">
        <v>410</v>
      </c>
      <c s="8" r="B11" t="n">
        <v>19840774</v>
      </c>
      <c s="8" r="C11" t="n">
        <v>2054423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11</v>
      </c>
      <c s="2" r="B1" t="s">
        <v>1</v>
      </c>
    </row>
    <row r="2" spans="1:3">
      <c s="2" r="B2" t="s">
        <v>331</v>
      </c>
      <c s="2" r="C2" t="s">
        <v>332</v>
      </c>
    </row>
    <row r="3" spans="1:3">
      <c s="4" r="A3" t="s">
        <v>412</v>
      </c>
    </row>
    <row r="4" spans="1:3">
      <c s="4" r="A4" t="s">
        <v>413</v>
      </c>
      <c s="4" r="B4" t="s">
        <v>414</v>
      </c>
    </row>
    <row r="5" spans="1:3">
      <c s="4" r="A5" t="s">
        <v>415</v>
      </c>
    </row>
    <row r="6" spans="1:3">
      <c s="4" r="A6" t="s">
        <v>416</v>
      </c>
      <c s="8" r="B6" t="n">
        <v>0</v>
      </c>
      <c s="8" r="C6" t="n">
        <v>0</v>
      </c>
    </row>
    <row r="7" spans="1:3">
      <c s="4" r="A7" t="s">
        <v>417</v>
      </c>
      <c s="6" r="B7" t="n">
        <v>3000000</v>
      </c>
    </row>
    <row r="8" spans="1:3">
      <c s="4" r="A8" t="s">
        <v>418</v>
      </c>
    </row>
    <row r="9" spans="1:3">
      <c s="4" r="A9" t="s">
        <v>417</v>
      </c>
      <c s="6" r="B9" t="n">
        <v>1200000</v>
      </c>
    </row>
    <row r="10" spans="1:3">
      <c s="4" r="A10" t="s">
        <v>419</v>
      </c>
    </row>
    <row r="11" spans="1:3">
      <c s="4" r="A11" t="s">
        <v>420</v>
      </c>
      <c s="6" r="B11" t="n">
        <v>0</v>
      </c>
      <c s="8" r="C11" t="n">
        <v>0</v>
      </c>
    </row>
    <row r="12" spans="1:3">
      <c s="4" r="A12" t="s">
        <v>421</v>
      </c>
    </row>
    <row r="13" spans="1:3">
      <c s="4" r="A13" t="s">
        <v>420</v>
      </c>
      <c s="8" r="B13" t="n">
        <v>71599</v>
      </c>
    </row>
    <row r="14" spans="1:3">
      <c s="4" r="A14" t="s">
        <v>422</v>
      </c>
    </row>
    <row r="15" spans="1:3">
      <c s="4" r="A15" t="s">
        <v>423</v>
      </c>
      <c s="10" r="B15"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4</v>
      </c>
      <c s="2" r="B1" t="s">
        <v>1</v>
      </c>
    </row>
    <row r="2" spans="1:4">
      <c s="2" r="B2" t="s">
        <v>2</v>
      </c>
      <c s="2" r="C2" t="s">
        <v>32</v>
      </c>
      <c s="2" r="D2" t="s">
        <v>425</v>
      </c>
    </row>
    <row r="3" spans="1:4">
      <c s="4" r="A3" t="s">
        <v>426</v>
      </c>
    </row>
    <row r="4" spans="1:4">
      <c s="4" r="A4" t="s">
        <v>427</v>
      </c>
      <c s="6" r="B4" t="n">
        <v>53447</v>
      </c>
      <c s="6" r="C4" t="n">
        <v>45067</v>
      </c>
    </row>
    <row r="5" spans="1:4">
      <c s="4" r="A5" t="s">
        <v>428</v>
      </c>
      <c s="9" r="B5" t="n">
        <v>14.85</v>
      </c>
      <c s="9" r="C5" t="n">
        <v>20.1</v>
      </c>
    </row>
    <row r="6" spans="1:4">
      <c s="4" r="A6" t="s">
        <v>429</v>
      </c>
      <c s="6" r="B6" t="n">
        <v>0</v>
      </c>
      <c s="6" r="C6" t="n">
        <v>38333</v>
      </c>
    </row>
    <row r="7" spans="1:4">
      <c s="4" r="A7" t="s">
        <v>430</v>
      </c>
      <c s="8" r="D7" t="n">
        <v>3000000</v>
      </c>
    </row>
    <row r="8" spans="1:4">
      <c s="4" r="A8" t="s">
        <v>431</v>
      </c>
      <c s="8" r="B8" t="n">
        <v>2836656</v>
      </c>
    </row>
    <row r="9" spans="1:4">
      <c s="4" r="A9" t="s">
        <v>432</v>
      </c>
      <c s="6" r="B9" t="n">
        <v>11211</v>
      </c>
    </row>
    <row r="10" spans="1:4">
      <c s="4" r="A10" t="s">
        <v>433</v>
      </c>
      <c s="9" r="B10" t="n">
        <v>12.4</v>
      </c>
    </row>
    <row r="11" spans="1:4">
      <c s="4" r="A11" t="s">
        <v>427</v>
      </c>
      <c s="6" r="B11" t="n">
        <v>53447</v>
      </c>
      <c s="6" r="C11" t="n">
        <v>45067</v>
      </c>
    </row>
    <row r="12" spans="1:4">
      <c s="4" r="A12" t="s">
        <v>428</v>
      </c>
      <c s="9" r="B12" t="n">
        <v>14.85</v>
      </c>
      <c s="9" r="C12" t="n">
        <v>20.1</v>
      </c>
    </row>
    <row r="13" spans="1:4">
      <c s="4" r="A13" t="s">
        <v>434</v>
      </c>
      <c s="8" r="C13" t="n">
        <v>2976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435</v>
      </c>
      <c s="2" r="B1" t="s">
        <v>1</v>
      </c>
    </row>
    <row r="2" spans="1:3">
      <c s="2" r="B2" t="s">
        <v>2</v>
      </c>
      <c s="2" r="C2" t="s">
        <v>32</v>
      </c>
    </row>
    <row r="3" spans="1:3">
      <c s="4" r="A3" t="s">
        <v>436</v>
      </c>
    </row>
    <row r="4" spans="1:3">
      <c s="4" r="A4" t="s">
        <v>127</v>
      </c>
      <c s="11" r="C4" t="n">
        <v>9.76</v>
      </c>
    </row>
    <row r="5" spans="1:3">
      <c s="4" r="A5" t="s">
        <v>437</v>
      </c>
    </row>
    <row r="6" spans="1:3">
      <c s="4" r="A6" t="s">
        <v>127</v>
      </c>
      <c s="11" r="C6" t="n">
        <v>7.65</v>
      </c>
    </row>
    <row r="7" spans="1:3">
      <c s="4" r="A7" t="s">
        <v>438</v>
      </c>
    </row>
    <row r="8" spans="1:3">
      <c s="4" r="A8" t="s">
        <v>127</v>
      </c>
      <c s="10" r="C8" t="n">
        <v>10.2</v>
      </c>
    </row>
    <row r="9" spans="1:3">
      <c s="4" r="A9" t="s">
        <v>127</v>
      </c>
      <c s="6" r="B9" t="n">
        <v>0</v>
      </c>
      <c s="6" r="C9" t="n">
        <v>383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9</v>
      </c>
      <c s="2" r="B1" t="s">
        <v>1</v>
      </c>
    </row>
    <row r="2" spans="1:3">
      <c s="2" r="B2" t="s">
        <v>2</v>
      </c>
      <c s="2" r="C2" t="s">
        <v>32</v>
      </c>
    </row>
    <row r="3" spans="1:3">
      <c s="4" r="A3" t="s">
        <v>440</v>
      </c>
    </row>
    <row r="4" spans="1:3">
      <c s="4" r="A4" t="s">
        <v>441</v>
      </c>
      <c s="6" r="B4" t="n">
        <v>170887</v>
      </c>
      <c s="6" r="C4" t="n">
        <v>4506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2</v>
      </c>
      <c s="2" r="B1" t="s">
        <v>1</v>
      </c>
    </row>
    <row r="2" spans="1:3">
      <c s="2" r="B2" t="s">
        <v>2</v>
      </c>
      <c s="2" r="C2" t="s">
        <v>32</v>
      </c>
    </row>
    <row r="3" spans="1:3">
      <c s="4" r="A3" t="s">
        <v>443</v>
      </c>
      <c s="8" r="B3" t="n">
        <v>-867514</v>
      </c>
      <c s="8" r="C3" t="n">
        <v>1789571</v>
      </c>
    </row>
    <row r="4" spans="1:3">
      <c s="4" r="A4" t="s">
        <v>444</v>
      </c>
      <c s="6" r="B4" t="n">
        <v>4537504</v>
      </c>
      <c s="6" r="C4" t="n">
        <v>4521788</v>
      </c>
    </row>
    <row r="5" spans="1:3">
      <c s="4" r="A5" t="s">
        <v>445</v>
      </c>
      <c s="6" r="B5" t="n">
        <v>0</v>
      </c>
      <c s="6" r="C5" t="n">
        <v>127272</v>
      </c>
    </row>
    <row r="6" spans="1:3">
      <c s="4" r="A6" t="s">
        <v>446</v>
      </c>
      <c s="6" r="B6" t="n">
        <v>4537504</v>
      </c>
      <c s="6" r="C6" t="n">
        <v>4649060</v>
      </c>
    </row>
    <row r="7" spans="1:3">
      <c s="4" r="A7" t="s">
        <v>447</v>
      </c>
      <c s="9" r="B7" t="n">
        <v>-0.19</v>
      </c>
      <c s="9" r="C7" t="n">
        <v>0.4</v>
      </c>
    </row>
    <row r="8" spans="1:3">
      <c s="4" r="A8" t="s">
        <v>448</v>
      </c>
      <c s="9" r="B8" t="n">
        <v>-0.19</v>
      </c>
      <c s="9" r="C8" t="n">
        <v>0.3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19"/>
    <col customWidth="1" max="6" min="6" width="31"/>
    <col customWidth="1" max="7" min="7" width="31"/>
  </cols>
  <sheetData>
    <row r="1" spans="1:7">
      <c s="1" r="A1" t="s">
        <v>449</v>
      </c>
      <c s="2" r="B1" t="s">
        <v>450</v>
      </c>
      <c s="2" r="C1" t="s">
        <v>451</v>
      </c>
      <c s="2" r="D1" t="s">
        <v>452</v>
      </c>
      <c s="2" r="E1" t="s">
        <v>453</v>
      </c>
      <c s="2" r="F1" t="s">
        <v>454</v>
      </c>
      <c s="2" r="G1" t="s">
        <v>455</v>
      </c>
    </row>
    <row r="2" spans="1:7">
      <c s="4" r="A2" t="s">
        <v>456</v>
      </c>
    </row>
    <row r="3" spans="1:7">
      <c s="4" r="A3" t="s">
        <v>457</v>
      </c>
      <c s="4" r="E3" t="s">
        <v>354</v>
      </c>
    </row>
    <row r="4" spans="1:7">
      <c s="4" r="A4" t="s">
        <v>458</v>
      </c>
    </row>
    <row r="5" spans="1:7">
      <c s="4" r="A5" t="s">
        <v>457</v>
      </c>
      <c s="4" r="E5" t="s">
        <v>385</v>
      </c>
    </row>
    <row r="6" spans="1:7">
      <c s="4" r="A6" t="s">
        <v>426</v>
      </c>
    </row>
    <row r="7" spans="1:7">
      <c s="4" r="A7" t="s">
        <v>459</v>
      </c>
      <c s="6" r="E7" t="n">
        <v>800000</v>
      </c>
    </row>
    <row r="8" spans="1:7">
      <c s="4" r="A8" t="s">
        <v>460</v>
      </c>
      <c s="4" r="E8" t="s">
        <v>356</v>
      </c>
    </row>
    <row r="9" spans="1:7">
      <c s="4" r="A9" t="s">
        <v>461</v>
      </c>
    </row>
    <row r="10" spans="1:7">
      <c s="4" r="A10" t="s">
        <v>459</v>
      </c>
      <c s="6" r="E10" t="n">
        <v>100000</v>
      </c>
    </row>
    <row r="11" spans="1:7">
      <c s="4" r="A11" t="s">
        <v>462</v>
      </c>
      <c s="4" r="E11" t="s">
        <v>342</v>
      </c>
    </row>
    <row r="12" spans="1:7">
      <c s="4" r="A12" t="s">
        <v>440</v>
      </c>
    </row>
    <row r="13" spans="1:7">
      <c s="4" r="A13" t="s">
        <v>463</v>
      </c>
      <c s="8" r="F13" t="n">
        <v>427437</v>
      </c>
      <c s="8" r="G13" t="n">
        <v>495683</v>
      </c>
    </row>
    <row r="14" spans="1:7">
      <c s="4" r="A14" t="s">
        <v>464</v>
      </c>
      <c s="6" r="E14" t="n">
        <v>2</v>
      </c>
    </row>
    <row r="15" spans="1:7">
      <c s="4" r="A15" t="s">
        <v>465</v>
      </c>
      <c s="6" r="B15" t="n">
        <v>3144</v>
      </c>
      <c s="6" r="C15" t="n">
        <v>2438</v>
      </c>
      <c s="6" r="D15" t="n">
        <v>3206</v>
      </c>
    </row>
    <row r="16" spans="1:7">
      <c s="4" r="A16" t="s">
        <v>466</v>
      </c>
      <c s="6" r="F16" t="n">
        <v>239400</v>
      </c>
    </row>
    <row r="17" spans="1:7">
      <c s="4" r="A17" t="s">
        <v>467</v>
      </c>
      <c s="6" r="F17" t="n">
        <v>159600</v>
      </c>
    </row>
    <row r="18" spans="1:7">
      <c s="4" r="A18" t="s">
        <v>468</v>
      </c>
      <c s="8" r="F18" t="n">
        <v>79800</v>
      </c>
    </row>
    <row r="19" spans="1:7">
      <c s="4" r="A19" t="s">
        <v>469</v>
      </c>
      <c s="4" r="F19" t="s">
        <v>470</v>
      </c>
    </row>
    <row r="20" spans="1:7">
      <c s="4" r="A20" t="s">
        <v>471</v>
      </c>
      <c s="9" r="F20" t="n">
        <v>8.48</v>
      </c>
      <c s="9" r="G20" t="n">
        <v>11.58</v>
      </c>
    </row>
    <row r="21" spans="1:7">
      <c s="4" r="A21" t="s">
        <v>472</v>
      </c>
      <c s="4" r="F21" t="s">
        <v>473</v>
      </c>
      <c s="4" r="G21" t="s">
        <v>47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5</v>
      </c>
      <c s="2" r="B1" t="s">
        <v>1</v>
      </c>
    </row>
    <row r="2" spans="1:3">
      <c s="2" r="B2" t="s">
        <v>2</v>
      </c>
      <c s="2" r="C2" t="s">
        <v>32</v>
      </c>
    </row>
    <row r="3" spans="1:3">
      <c s="4" r="A3" t="s">
        <v>476</v>
      </c>
      <c s="4" r="B3" t="s">
        <v>477</v>
      </c>
      <c s="4" r="C3" t="s">
        <v>477</v>
      </c>
    </row>
    <row r="4" spans="1:3">
      <c s="4" r="A4" t="s">
        <v>478</v>
      </c>
      <c s="4" r="B4" t="s">
        <v>479</v>
      </c>
      <c s="4" r="C4" t="s">
        <v>480</v>
      </c>
    </row>
    <row r="5" spans="1:3">
      <c s="4" r="A5" t="s">
        <v>481</v>
      </c>
      <c s="4" r="B5" t="s">
        <v>356</v>
      </c>
      <c s="4" r="C5" t="s">
        <v>356</v>
      </c>
    </row>
    <row r="6" spans="1:3">
      <c s="4" r="A6" t="s">
        <v>482</v>
      </c>
      <c s="4" r="B6" t="s">
        <v>483</v>
      </c>
      <c s="4" r="C6" t="s">
        <v>4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484</v>
      </c>
      <c s="2" r="B1" t="s">
        <v>1</v>
      </c>
    </row>
    <row r="2" spans="1:3">
      <c s="2" r="B2" t="s">
        <v>2</v>
      </c>
      <c s="2" r="C2" t="s">
        <v>32</v>
      </c>
    </row>
    <row r="3" spans="1:3">
      <c s="4" r="A3" t="s">
        <v>485</v>
      </c>
      <c s="6" r="B3" t="n">
        <v>241734</v>
      </c>
      <c s="6" r="C3" t="n">
        <v>239000</v>
      </c>
    </row>
    <row r="4" spans="1:3">
      <c s="4" r="A4" t="s">
        <v>486</v>
      </c>
      <c s="9" r="B4" t="n">
        <v>13.72</v>
      </c>
      <c s="9" r="C4" t="n">
        <v>11.66</v>
      </c>
    </row>
    <row r="5" spans="1:3">
      <c s="4" r="A5" t="s">
        <v>487</v>
      </c>
      <c s="6" r="B5" t="n">
        <v>53447</v>
      </c>
      <c s="6" r="C5" t="n">
        <v>45067</v>
      </c>
    </row>
    <row r="6" spans="1:3">
      <c s="4" r="A6" t="s">
        <v>488</v>
      </c>
      <c s="9" r="B6" t="n">
        <v>14.85</v>
      </c>
      <c s="9" r="C6" t="n">
        <v>20.1</v>
      </c>
    </row>
    <row r="7" spans="1:3">
      <c s="4" r="A7" t="s">
        <v>489</v>
      </c>
      <c s="6" r="B7" t="n">
        <v>0</v>
      </c>
      <c s="6" r="C7" t="n">
        <v>-38333</v>
      </c>
    </row>
    <row r="8" spans="1:3">
      <c s="4" r="A8" t="s">
        <v>490</v>
      </c>
      <c s="8" r="B8" t="n">
        <v>0</v>
      </c>
      <c s="8" r="C8" t="n">
        <v>9</v>
      </c>
    </row>
    <row r="9" spans="1:3">
      <c s="4" r="A9" t="s">
        <v>491</v>
      </c>
      <c s="6" r="B9" t="n">
        <v>-12000</v>
      </c>
      <c s="6" r="C9" t="n">
        <v>-4000</v>
      </c>
    </row>
    <row r="10" spans="1:3">
      <c s="4" r="A10" t="s">
        <v>492</v>
      </c>
      <c s="9" r="B10" t="n">
        <v>13.38</v>
      </c>
      <c s="9" r="C10" t="n">
        <v>10.2</v>
      </c>
    </row>
    <row r="11" spans="1:3">
      <c s="4" r="A11" t="s">
        <v>485</v>
      </c>
      <c s="6" r="B11" t="n">
        <v>283181</v>
      </c>
      <c s="6" r="C11" t="n">
        <v>241734</v>
      </c>
    </row>
    <row r="12" spans="1:3">
      <c s="4" r="A12" t="s">
        <v>486</v>
      </c>
      <c s="9" r="B12" t="n">
        <v>13.95</v>
      </c>
      <c s="9" r="C12" t="n">
        <v>13.72</v>
      </c>
    </row>
    <row r="13" spans="1:3">
      <c s="4" r="A13" t="s">
        <v>493</v>
      </c>
      <c s="8" r="B13" t="n">
        <v>392370</v>
      </c>
    </row>
    <row r="14" spans="1:3">
      <c s="4" r="A14" t="s">
        <v>494</v>
      </c>
      <c s="6" r="B14" t="n">
        <v>188600</v>
      </c>
    </row>
    <row r="15" spans="1:3">
      <c s="4" r="A15" t="s">
        <v>495</v>
      </c>
      <c s="9" r="B15" t="n">
        <v>13.45</v>
      </c>
    </row>
    <row r="16" spans="1:3">
      <c s="4" r="A16" t="s">
        <v>496</v>
      </c>
      <c s="8" r="B16" t="n">
        <v>3366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7"/>
    <col customWidth="1" max="5" min="5" width="37"/>
    <col customWidth="1" max="6" min="6" width="33"/>
    <col customWidth="1" max="7" min="7" width="13"/>
  </cols>
  <sheetData>
    <row r="1" spans="1:7">
      <c s="1" r="A1" t="s">
        <v>116</v>
      </c>
      <c s="2" r="B1" t="s">
        <v>117</v>
      </c>
      <c s="2" r="C1" t="s">
        <v>118</v>
      </c>
      <c s="2" r="D1" t="s">
        <v>119</v>
      </c>
      <c s="2" r="E1" t="s">
        <v>120</v>
      </c>
      <c s="2" r="F1" t="s">
        <v>121</v>
      </c>
      <c s="2" r="G1" t="s">
        <v>122</v>
      </c>
    </row>
    <row r="2" spans="1:7">
      <c s="4" r="A2" t="s">
        <v>123</v>
      </c>
      <c s="6" r="B2" t="n">
        <v>4504552</v>
      </c>
    </row>
    <row r="3" spans="1:7">
      <c s="4" r="A3" t="s">
        <v>124</v>
      </c>
      <c s="8" r="B3" t="n">
        <v>90092</v>
      </c>
      <c s="8" r="C3" t="n">
        <v>12676546</v>
      </c>
      <c s="8" r="D3" t="n">
        <v>32733300</v>
      </c>
      <c s="8" r="E3" t="n">
        <v>253925</v>
      </c>
      <c s="8" r="F3" t="n">
        <v>3837257</v>
      </c>
      <c s="8" r="G3" t="n">
        <v>49591120</v>
      </c>
    </row>
    <row r="4" spans="1:7">
      <c s="4" r="A4" t="s">
        <v>125</v>
      </c>
      <c s="6" r="B4" t="n">
        <v>-1587</v>
      </c>
    </row>
    <row r="5" spans="1:7">
      <c s="4" r="A5" t="s">
        <v>126</v>
      </c>
      <c s="8" r="B5" t="n">
        <v>-32</v>
      </c>
      <c s="6" r="C5" t="n">
        <v>-24314</v>
      </c>
      <c s="8" r="G5" t="n">
        <v>-24346</v>
      </c>
    </row>
    <row r="6" spans="1:7">
      <c s="4" r="A6" t="s">
        <v>127</v>
      </c>
      <c s="6" r="B6" t="n">
        <v>32874</v>
      </c>
      <c s="6" r="G6" t="n">
        <v>38333</v>
      </c>
    </row>
    <row r="7" spans="1:7">
      <c s="4" r="A7" t="s">
        <v>128</v>
      </c>
      <c s="8" r="B7" t="n">
        <v>657</v>
      </c>
      <c s="6" r="C7" t="n">
        <v>235432</v>
      </c>
      <c s="8" r="G7" t="n">
        <v>236089</v>
      </c>
    </row>
    <row r="8" spans="1:7">
      <c s="4" r="A8" t="s">
        <v>129</v>
      </c>
      <c s="6" r="B8" t="n">
        <v>3206</v>
      </c>
    </row>
    <row r="9" spans="1:7">
      <c s="4" r="A9" t="s">
        <v>130</v>
      </c>
      <c s="8" r="B9" t="n">
        <v>64</v>
      </c>
      <c s="6" r="C9" t="n">
        <v>57917</v>
      </c>
      <c s="6" r="G9" t="n">
        <v>57981</v>
      </c>
    </row>
    <row r="10" spans="1:7">
      <c s="4" r="A10" t="s">
        <v>131</v>
      </c>
      <c s="6" r="C10" t="n">
        <v>495683</v>
      </c>
      <c s="6" r="G10" t="n">
        <v>495683</v>
      </c>
    </row>
    <row r="11" spans="1:7">
      <c s="4" r="A11" t="s">
        <v>132</v>
      </c>
      <c s="6" r="F11" t="n">
        <v>-1160000</v>
      </c>
      <c s="6" r="G11" t="n">
        <v>-1160000</v>
      </c>
    </row>
    <row r="12" spans="1:7">
      <c s="4" r="A12" t="s">
        <v>133</v>
      </c>
      <c s="6" r="F12" t="n">
        <v>15625</v>
      </c>
      <c s="6" r="G12" t="n">
        <v>15625</v>
      </c>
    </row>
    <row r="13" spans="1:7">
      <c s="4" r="A13" t="s">
        <v>134</v>
      </c>
      <c s="6" r="D13" t="n">
        <v>1789571</v>
      </c>
      <c s="6" r="E13" t="n">
        <v>-3434736</v>
      </c>
      <c s="6" r="F13" t="n">
        <v>326820</v>
      </c>
      <c s="6" r="G13" t="n">
        <v>-1318345</v>
      </c>
    </row>
    <row r="14" spans="1:7">
      <c s="4" r="A14" t="s">
        <v>135</v>
      </c>
      <c s="6" r="B14" t="n">
        <v>4539045</v>
      </c>
    </row>
    <row r="15" spans="1:7">
      <c s="4" r="A15" t="s">
        <v>136</v>
      </c>
      <c s="8" r="B15" t="n">
        <v>90781</v>
      </c>
      <c s="6" r="C15" t="n">
        <v>13441264</v>
      </c>
      <c s="6" r="D15" t="n">
        <v>34522871</v>
      </c>
      <c s="6" r="E15" t="n">
        <v>-3180811</v>
      </c>
      <c s="6" r="F15" t="n">
        <v>3019702</v>
      </c>
      <c s="8" r="G15" t="n">
        <v>47893807</v>
      </c>
    </row>
    <row r="16" spans="1:7">
      <c s="4" r="A16" t="s">
        <v>125</v>
      </c>
      <c s="6" r="B16" t="n">
        <v>-11211</v>
      </c>
      <c s="6" r="G16" t="n">
        <v>-11211</v>
      </c>
    </row>
    <row r="17" spans="1:7">
      <c s="4" r="A17" t="s">
        <v>126</v>
      </c>
      <c s="8" r="B17" t="n">
        <v>-225</v>
      </c>
      <c s="6" r="C17" t="n">
        <v>-138656</v>
      </c>
      <c s="8" r="G17" t="n">
        <v>-138881</v>
      </c>
    </row>
    <row r="18" spans="1:7">
      <c s="4" r="A18" t="s">
        <v>127</v>
      </c>
      <c s="6" r="G18" t="n">
        <v>0</v>
      </c>
    </row>
    <row r="19" spans="1:7">
      <c s="4" r="A19" t="s">
        <v>129</v>
      </c>
      <c s="6" r="B19" t="n">
        <v>5582</v>
      </c>
    </row>
    <row r="20" spans="1:7">
      <c s="4" r="A20" t="s">
        <v>130</v>
      </c>
      <c s="8" r="B20" t="n">
        <v>112</v>
      </c>
      <c s="6" r="C20" t="n">
        <v>68522</v>
      </c>
      <c s="8" r="G20" t="n">
        <v>68634</v>
      </c>
    </row>
    <row r="21" spans="1:7">
      <c s="4" r="A21" t="s">
        <v>131</v>
      </c>
      <c s="6" r="C21" t="n">
        <v>427437</v>
      </c>
      <c s="6" r="G21" t="n">
        <v>427437</v>
      </c>
    </row>
    <row r="22" spans="1:7">
      <c s="4" r="A22" t="s">
        <v>132</v>
      </c>
      <c s="6" r="F22" t="n">
        <v>-200000</v>
      </c>
      <c s="6" r="G22" t="n">
        <v>-200000</v>
      </c>
    </row>
    <row r="23" spans="1:7">
      <c s="4" r="A23" t="s">
        <v>134</v>
      </c>
      <c s="6" r="D23" t="n">
        <v>-867514</v>
      </c>
      <c s="6" r="E23" t="n">
        <v>171194</v>
      </c>
      <c s="6" r="F23" t="n">
        <v>-278729</v>
      </c>
      <c s="6" r="G23" t="n">
        <v>-975049</v>
      </c>
    </row>
    <row r="24" spans="1:7">
      <c s="4" r="A24" t="s">
        <v>137</v>
      </c>
      <c s="6" r="B24" t="n">
        <v>4533416</v>
      </c>
    </row>
    <row r="25" spans="1:7">
      <c s="4" r="A25" t="s">
        <v>138</v>
      </c>
      <c s="8" r="B25" t="n">
        <v>90668</v>
      </c>
      <c s="8" r="C25" t="n">
        <v>13798567</v>
      </c>
      <c s="8" r="D25" t="n">
        <v>33655357</v>
      </c>
      <c s="8" r="E25" t="n">
        <v>-3009617</v>
      </c>
      <c s="8" r="F25" t="n">
        <v>2540973</v>
      </c>
      <c s="8" r="G25" t="n">
        <v>4707594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6"/>
  </cols>
  <sheetData>
    <row r="1" spans="1:2">
      <c s="1" r="A1" t="s">
        <v>497</v>
      </c>
      <c s="2" r="B1" t="s">
        <v>1</v>
      </c>
    </row>
    <row r="2" spans="1:2">
      <c s="2" r="B2" t="s">
        <v>2</v>
      </c>
    </row>
    <row r="3" spans="1:2">
      <c s="4" r="A3" t="s">
        <v>498</v>
      </c>
      <c s="6" r="B3"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9</v>
      </c>
      <c s="2" r="B1" t="s">
        <v>1</v>
      </c>
    </row>
    <row r="2" spans="1:3">
      <c s="2" r="B2" t="s">
        <v>2</v>
      </c>
      <c s="2" r="C2" t="s">
        <v>32</v>
      </c>
    </row>
    <row r="3" spans="1:3">
      <c s="4" r="A3" t="s">
        <v>500</v>
      </c>
    </row>
    <row r="4" spans="1:3">
      <c s="4" r="A4" t="s">
        <v>501</v>
      </c>
      <c s="8" r="B4" t="n">
        <v>27577566</v>
      </c>
      <c s="8" r="C4" t="n">
        <v>26042909</v>
      </c>
    </row>
    <row r="5" spans="1:3">
      <c s="4" r="A5" t="s">
        <v>341</v>
      </c>
    </row>
    <row r="6" spans="1:3">
      <c s="4" r="A6" t="s">
        <v>501</v>
      </c>
      <c s="6" r="B6" t="n">
        <v>5355999</v>
      </c>
      <c s="6" r="C6" t="n">
        <v>4279784</v>
      </c>
    </row>
    <row r="7" spans="1:3">
      <c s="4" r="A7" t="s">
        <v>501</v>
      </c>
      <c s="8" r="B7" t="n">
        <v>32933565</v>
      </c>
      <c s="8" r="C7" t="n">
        <v>303226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2</v>
      </c>
      <c s="2" r="B1" t="s">
        <v>1</v>
      </c>
    </row>
    <row r="2" spans="1:3">
      <c s="2" r="B2" t="s">
        <v>2</v>
      </c>
      <c s="2" r="C2" t="s">
        <v>32</v>
      </c>
    </row>
    <row r="3" spans="1:3">
      <c s="4" r="A3" t="s">
        <v>503</v>
      </c>
    </row>
    <row r="4" spans="1:3">
      <c s="4" r="A4" t="s">
        <v>84</v>
      </c>
      <c s="8" r="B4" t="n">
        <v>15588133</v>
      </c>
      <c s="8" r="C4" t="n">
        <v>14399456</v>
      </c>
    </row>
    <row r="5" spans="1:3">
      <c s="4" r="A5" t="s">
        <v>504</v>
      </c>
    </row>
    <row r="6" spans="1:3">
      <c s="4" r="A6" t="s">
        <v>84</v>
      </c>
      <c s="6" r="B6" t="n">
        <v>4076249</v>
      </c>
      <c s="6" r="C6" t="n">
        <v>3232353</v>
      </c>
    </row>
    <row r="7" spans="1:3">
      <c s="4" r="A7" t="s">
        <v>505</v>
      </c>
    </row>
    <row r="8" spans="1:3">
      <c s="4" r="A8" t="s">
        <v>84</v>
      </c>
      <c s="6" r="B8" t="n">
        <v>2655774</v>
      </c>
      <c s="6" r="C8" t="n">
        <v>2924124</v>
      </c>
    </row>
    <row r="9" spans="1:3">
      <c s="4" r="A9" t="s">
        <v>84</v>
      </c>
      <c s="8" r="B9" t="n">
        <v>22320156</v>
      </c>
      <c s="8" r="C9" t="n">
        <v>205559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6</v>
      </c>
      <c s="2" r="B1" t="s">
        <v>1</v>
      </c>
    </row>
    <row r="2" spans="1:3">
      <c s="2" r="B2" t="s">
        <v>2</v>
      </c>
      <c s="2" r="C2" t="s">
        <v>32</v>
      </c>
    </row>
    <row r="3" spans="1:3">
      <c s="4" r="A3" t="s">
        <v>507</v>
      </c>
    </row>
    <row r="4" spans="1:3">
      <c s="4" r="A4" t="s">
        <v>501</v>
      </c>
      <c s="8" r="B4" t="n">
        <v>20304480</v>
      </c>
      <c s="8" r="C4" t="n">
        <v>19329979</v>
      </c>
    </row>
    <row r="5" spans="1:3">
      <c s="4" r="A5" t="s">
        <v>508</v>
      </c>
    </row>
    <row r="6" spans="1:3">
      <c s="4" r="A6" t="s">
        <v>501</v>
      </c>
      <c s="6" r="B6" t="n">
        <v>2721905</v>
      </c>
      <c s="6" r="C6" t="n">
        <v>2831301</v>
      </c>
    </row>
    <row r="7" spans="1:3">
      <c s="4" r="A7" t="s">
        <v>509</v>
      </c>
    </row>
    <row r="8" spans="1:3">
      <c s="4" r="A8" t="s">
        <v>501</v>
      </c>
      <c s="6" r="B8" t="n">
        <v>9907180</v>
      </c>
      <c s="6" r="C8" t="n">
        <v>8161413</v>
      </c>
    </row>
    <row r="9" spans="1:3">
      <c s="4" r="A9" t="s">
        <v>501</v>
      </c>
      <c s="8" r="B9" t="n">
        <v>32933565</v>
      </c>
      <c s="8" r="C9" t="n">
        <v>3032269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0</v>
      </c>
      <c s="2" r="B1" t="s">
        <v>1</v>
      </c>
    </row>
    <row r="2" spans="1:3">
      <c s="2" r="B2" t="s">
        <v>2</v>
      </c>
      <c s="2" r="C2" t="s">
        <v>32</v>
      </c>
    </row>
    <row r="3" spans="1:3">
      <c s="4" r="A3" t="s">
        <v>511</v>
      </c>
    </row>
    <row r="4" spans="1:3">
      <c s="4" r="A4" t="s">
        <v>512</v>
      </c>
      <c s="8" r="B4" t="n">
        <v>845857</v>
      </c>
      <c s="8" r="C4" t="n">
        <v>873400</v>
      </c>
    </row>
    <row r="5" spans="1:3">
      <c s="4" r="A5" t="s">
        <v>513</v>
      </c>
    </row>
    <row r="6" spans="1:3">
      <c s="4" r="A6" t="s">
        <v>512</v>
      </c>
      <c s="6" r="B6" t="n">
        <v>646015</v>
      </c>
      <c s="6" r="C6" t="n">
        <v>599108</v>
      </c>
    </row>
    <row r="7" spans="1:3">
      <c s="4" r="A7" t="s">
        <v>514</v>
      </c>
    </row>
    <row r="8" spans="1:3">
      <c s="4" r="A8" t="s">
        <v>512</v>
      </c>
      <c s="6" r="B8" t="n">
        <v>599391</v>
      </c>
      <c s="6" r="C8" t="n">
        <v>600255</v>
      </c>
    </row>
    <row r="9" spans="1:3">
      <c s="4" r="A9" t="s">
        <v>515</v>
      </c>
    </row>
    <row r="10" spans="1:3">
      <c s="4" r="A10" t="s">
        <v>512</v>
      </c>
      <c s="6" r="B10" t="n">
        <v>537212</v>
      </c>
      <c s="6" r="C10" t="n">
        <v>554881</v>
      </c>
    </row>
    <row r="11" spans="1:3">
      <c s="4" r="A11" t="s">
        <v>516</v>
      </c>
    </row>
    <row r="12" spans="1:3">
      <c s="4" r="A12" t="s">
        <v>512</v>
      </c>
      <c s="6" r="B12" t="n">
        <v>386761</v>
      </c>
      <c s="6" r="C12" t="n">
        <v>396514</v>
      </c>
    </row>
    <row r="13" spans="1:3">
      <c s="4" r="A13" t="s">
        <v>517</v>
      </c>
    </row>
    <row r="14" spans="1:3">
      <c s="4" r="A14" t="s">
        <v>512</v>
      </c>
      <c s="6" r="B14" t="n">
        <v>352393</v>
      </c>
      <c s="6" r="C14" t="n">
        <v>192539</v>
      </c>
    </row>
    <row r="15" spans="1:3">
      <c s="4" r="A15" t="s">
        <v>518</v>
      </c>
    </row>
    <row r="16" spans="1:3">
      <c s="4" r="A16" t="s">
        <v>512</v>
      </c>
      <c s="6" r="B16" t="n">
        <v>329805</v>
      </c>
      <c s="6" r="C16" t="n">
        <v>412608</v>
      </c>
    </row>
    <row r="17" spans="1:3">
      <c s="4" r="A17" t="s">
        <v>519</v>
      </c>
    </row>
    <row r="18" spans="1:3">
      <c s="4" r="A18" t="s">
        <v>512</v>
      </c>
      <c s="6" r="B18" t="n">
        <v>300506</v>
      </c>
      <c s="6" r="C18" t="n">
        <v>277548</v>
      </c>
    </row>
    <row r="19" spans="1:3">
      <c s="4" r="A19" t="s">
        <v>520</v>
      </c>
    </row>
    <row r="20" spans="1:3">
      <c s="4" r="A20" t="s">
        <v>512</v>
      </c>
      <c s="6" r="B20" t="n">
        <v>265745</v>
      </c>
      <c s="6" r="C20" t="n">
        <v>323610</v>
      </c>
    </row>
    <row r="21" spans="1:3">
      <c s="4" r="A21" t="s">
        <v>521</v>
      </c>
    </row>
    <row r="22" spans="1:3">
      <c s="4" r="A22" t="s">
        <v>512</v>
      </c>
      <c s="6" r="B22" t="n">
        <v>252578</v>
      </c>
      <c s="6" r="C22" t="n">
        <v>281620</v>
      </c>
    </row>
    <row r="23" spans="1:3">
      <c s="4" r="A23" t="s">
        <v>522</v>
      </c>
    </row>
    <row r="24" spans="1:3">
      <c s="4" r="A24" t="s">
        <v>512</v>
      </c>
      <c s="6" r="B24" t="n">
        <v>237062</v>
      </c>
      <c s="6" r="C24" t="n">
        <v>229185</v>
      </c>
    </row>
    <row r="25" spans="1:3">
      <c s="4" r="A25" t="s">
        <v>523</v>
      </c>
    </row>
    <row r="26" spans="1:3">
      <c s="4" r="A26" t="s">
        <v>512</v>
      </c>
      <c s="6" r="B26" t="n">
        <v>0</v>
      </c>
      <c s="6" r="C26" t="n">
        <v>494080</v>
      </c>
    </row>
    <row r="27" spans="1:3">
      <c s="4" r="A27" t="s">
        <v>524</v>
      </c>
    </row>
    <row r="28" spans="1:3">
      <c s="4" r="A28" t="s">
        <v>512</v>
      </c>
      <c s="6" r="B28" t="n">
        <v>384385</v>
      </c>
      <c s="6" r="C28" t="n">
        <v>480143</v>
      </c>
    </row>
    <row r="29" spans="1:3">
      <c s="4" r="A29" t="s">
        <v>512</v>
      </c>
      <c s="8" r="B29" t="n">
        <v>5137710</v>
      </c>
      <c s="8" r="C29" t="n">
        <v>57154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5</v>
      </c>
      <c s="2" r="B1" t="s">
        <v>2</v>
      </c>
      <c s="2" r="C1" t="s">
        <v>32</v>
      </c>
    </row>
    <row r="2" spans="1:3">
      <c s="4" r="A2" t="s">
        <v>523</v>
      </c>
    </row>
    <row r="3" spans="1:3">
      <c s="4" r="A3" t="s">
        <v>526</v>
      </c>
      <c s="8" r="B3" t="n">
        <v>253931</v>
      </c>
      <c s="8" r="C3" t="n">
        <v>45220</v>
      </c>
    </row>
    <row r="4" spans="1:3">
      <c s="4" r="A4" t="s">
        <v>527</v>
      </c>
    </row>
    <row r="5" spans="1:3">
      <c s="4" r="A5" t="s">
        <v>526</v>
      </c>
      <c s="6" r="B5" t="n">
        <v>66938</v>
      </c>
      <c s="6" r="C5" t="n">
        <v>46918</v>
      </c>
    </row>
    <row r="6" spans="1:3">
      <c s="4" r="A6" t="s">
        <v>519</v>
      </c>
    </row>
    <row r="7" spans="1:3">
      <c s="4" r="A7" t="s">
        <v>526</v>
      </c>
      <c s="6" r="B7" t="n">
        <v>13645</v>
      </c>
      <c s="6" r="C7" t="n">
        <v>16402</v>
      </c>
    </row>
    <row r="8" spans="1:3">
      <c s="4" r="A8" t="s">
        <v>528</v>
      </c>
    </row>
    <row r="9" spans="1:3">
      <c s="4" r="A9" t="s">
        <v>526</v>
      </c>
      <c s="6" r="B9" t="n">
        <v>8219955</v>
      </c>
      <c s="6" r="C9" t="n">
        <v>8446842</v>
      </c>
    </row>
    <row r="10" spans="1:3">
      <c s="4" r="A10" t="s">
        <v>526</v>
      </c>
      <c s="8" r="B10" t="n">
        <v>7275872</v>
      </c>
      <c s="8" r="C10" t="n">
        <v>729316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9</v>
      </c>
      <c s="2" r="B1" t="s">
        <v>1</v>
      </c>
    </row>
    <row r="2" spans="1:3">
      <c s="2" r="B2" t="s">
        <v>2</v>
      </c>
      <c s="2" r="C2" t="s">
        <v>32</v>
      </c>
    </row>
    <row r="3" spans="1:3">
      <c s="4" r="A3" t="s">
        <v>523</v>
      </c>
    </row>
    <row r="4" spans="1:3">
      <c s="4" r="A4" t="s">
        <v>83</v>
      </c>
      <c s="8" r="B4" t="n">
        <v>4114288</v>
      </c>
      <c s="8" r="C4" t="n">
        <v>1070422</v>
      </c>
    </row>
    <row r="5" spans="1:3">
      <c s="4" r="A5" t="s">
        <v>527</v>
      </c>
    </row>
    <row r="6" spans="1:3">
      <c s="4" r="A6" t="s">
        <v>83</v>
      </c>
      <c s="6" r="B6" t="n">
        <v>2172297</v>
      </c>
      <c s="6" r="C6" t="n">
        <v>2623938</v>
      </c>
    </row>
    <row r="7" spans="1:3">
      <c s="4" r="A7" t="s">
        <v>519</v>
      </c>
    </row>
    <row r="8" spans="1:3">
      <c s="4" r="A8" t="s">
        <v>83</v>
      </c>
      <c s="6" r="B8" t="n">
        <v>1104947</v>
      </c>
      <c s="6" r="C8" t="n">
        <v>967241</v>
      </c>
    </row>
    <row r="9" spans="1:3">
      <c s="4" r="A9" t="s">
        <v>524</v>
      </c>
    </row>
    <row r="10" spans="1:3">
      <c s="4" r="A10" t="s">
        <v>83</v>
      </c>
      <c s="6" r="B10" t="n">
        <v>5237553</v>
      </c>
      <c s="6" r="C10" t="n">
        <v>6331113</v>
      </c>
    </row>
    <row r="11" spans="1:3">
      <c s="4" r="A11" t="s">
        <v>528</v>
      </c>
    </row>
    <row r="12" spans="1:3">
      <c s="4" r="A12" t="s">
        <v>83</v>
      </c>
      <c s="6" r="B12" t="n">
        <v>20304480</v>
      </c>
      <c s="6" r="C12" t="n">
        <v>19329979</v>
      </c>
    </row>
    <row r="13" spans="1:3">
      <c s="4" r="A13" t="s">
        <v>83</v>
      </c>
      <c s="8" r="B13" t="n">
        <v>32933565</v>
      </c>
      <c s="8" r="C13" t="n">
        <v>303226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0</v>
      </c>
      <c s="2" r="B1" t="s">
        <v>1</v>
      </c>
    </row>
    <row r="2" spans="1:3">
      <c s="2" r="B2" t="s">
        <v>2</v>
      </c>
      <c s="2" r="C2" t="s">
        <v>32</v>
      </c>
    </row>
    <row r="3" spans="1:3">
      <c s="4" r="A3" t="s">
        <v>531</v>
      </c>
      <c s="4" r="B3" t="s">
        <v>532</v>
      </c>
    </row>
    <row r="4" spans="1:3">
      <c s="4" r="A4" t="s">
        <v>533</v>
      </c>
      <c s="4" r="B4" t="s">
        <v>335</v>
      </c>
    </row>
    <row r="5" spans="1:3">
      <c s="4" r="A5" t="s">
        <v>534</v>
      </c>
      <c s="4" r="B5" t="s">
        <v>535</v>
      </c>
    </row>
    <row r="6" spans="1:3">
      <c s="4" r="A6" t="s">
        <v>536</v>
      </c>
      <c s="8" r="B6" t="n">
        <v>215785</v>
      </c>
      <c s="8" r="C6" t="n">
        <v>2140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7</v>
      </c>
      <c s="2" r="B1" t="s">
        <v>1</v>
      </c>
    </row>
    <row r="2" spans="1:3">
      <c s="2" r="B2" t="s">
        <v>2</v>
      </c>
      <c s="2" r="C2" t="s">
        <v>32</v>
      </c>
    </row>
    <row r="3" spans="1:3">
      <c s="4" r="A3" t="s">
        <v>538</v>
      </c>
    </row>
    <row r="4" spans="1:3">
      <c s="4" r="A4" t="s">
        <v>539</v>
      </c>
      <c s="8" r="B4" t="n">
        <v>100000</v>
      </c>
    </row>
    <row r="5" spans="1:3">
      <c s="4" r="A5" t="s">
        <v>540</v>
      </c>
    </row>
    <row r="6" spans="1:3">
      <c s="4" r="A6" t="s">
        <v>539</v>
      </c>
      <c s="8" r="B6" t="n">
        <v>31463</v>
      </c>
      <c s="8" r="C6" t="n">
        <v>213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1</v>
      </c>
      <c s="2" r="B1" t="s">
        <v>1</v>
      </c>
    </row>
    <row r="2" spans="1:3">
      <c s="2" r="B2" t="s">
        <v>2</v>
      </c>
      <c s="2" r="C2" t="s">
        <v>32</v>
      </c>
    </row>
    <row r="3" spans="1:3">
      <c s="4" r="A3" t="s">
        <v>542</v>
      </c>
    </row>
    <row r="4" spans="1:3">
      <c s="4" r="A4" t="s">
        <v>543</v>
      </c>
      <c s="8" r="B4" t="n">
        <v>32000</v>
      </c>
    </row>
    <row r="5" spans="1:3">
      <c s="4" r="A5" t="s">
        <v>544</v>
      </c>
    </row>
    <row r="6" spans="1:3">
      <c s="4" r="A6" t="s">
        <v>545</v>
      </c>
      <c s="6" r="B6" t="n">
        <v>350600</v>
      </c>
    </row>
    <row r="7" spans="1:3">
      <c s="4" r="A7" t="s">
        <v>546</v>
      </c>
      <c s="6" r="B7" t="n">
        <v>5679000</v>
      </c>
      <c s="8" r="C7" t="n">
        <v>4654800</v>
      </c>
    </row>
    <row r="8" spans="1:3">
      <c s="4" r="A8" t="s">
        <v>547</v>
      </c>
      <c s="6" r="B8" t="n">
        <v>571000</v>
      </c>
    </row>
    <row r="9" spans="1:3">
      <c s="4" r="A9" t="s">
        <v>548</v>
      </c>
    </row>
    <row r="10" spans="1:3">
      <c s="4" r="A10" t="s">
        <v>549</v>
      </c>
      <c s="6" r="B10" t="n">
        <v>2643300</v>
      </c>
    </row>
    <row r="11" spans="1:3">
      <c s="4" r="A11" t="s">
        <v>546</v>
      </c>
      <c s="6" r="B11" t="n">
        <v>2643300</v>
      </c>
      <c s="6" r="C11" t="n">
        <v>2335200</v>
      </c>
    </row>
    <row r="12" spans="1:3">
      <c s="4" r="A12" t="s">
        <v>550</v>
      </c>
    </row>
    <row r="13" spans="1:3">
      <c s="4" r="A13" t="s">
        <v>551</v>
      </c>
      <c s="6" r="B13" t="n">
        <v>571000</v>
      </c>
    </row>
    <row r="14" spans="1:3">
      <c s="4" r="A14" t="s">
        <v>552</v>
      </c>
      <c s="6" r="B14" t="n">
        <v>0</v>
      </c>
      <c s="6" r="C14" t="n">
        <v>0</v>
      </c>
    </row>
    <row r="15" spans="1:3">
      <c s="4" r="A15" t="s">
        <v>553</v>
      </c>
      <c s="6" r="B15" t="n">
        <v>17779912</v>
      </c>
      <c s="6" r="C15" t="n">
        <v>18483377</v>
      </c>
    </row>
    <row r="16" spans="1:3">
      <c s="4" r="A16" t="s">
        <v>543</v>
      </c>
      <c s="6" r="B16" t="n">
        <v>-41000</v>
      </c>
      <c s="6" r="C16" t="n">
        <v>144000</v>
      </c>
    </row>
    <row r="17" spans="1:3">
      <c s="4" r="A17" t="s">
        <v>554</v>
      </c>
      <c s="8" r="B17" t="n">
        <v>5679000</v>
      </c>
      <c s="8" r="C17" t="n">
        <v>4654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9</v>
      </c>
      <c s="2" r="B1" t="s">
        <v>1</v>
      </c>
    </row>
    <row r="2" spans="1:3">
      <c s="2" r="B2" t="s">
        <v>2</v>
      </c>
      <c s="2" r="C2" t="s">
        <v>32</v>
      </c>
    </row>
    <row r="3" spans="1:3">
      <c s="3" r="A3" t="s">
        <v>140</v>
      </c>
    </row>
    <row r="4" spans="1:3">
      <c s="4" r="A4" t="s">
        <v>141</v>
      </c>
      <c s="8" r="B4" t="n">
        <v>-1198302</v>
      </c>
      <c s="8" r="C4" t="n">
        <v>2517360</v>
      </c>
    </row>
    <row r="5" spans="1:3">
      <c s="3" r="A5" t="s">
        <v>142</v>
      </c>
    </row>
    <row r="6" spans="1:3">
      <c s="4" r="A6" t="s">
        <v>143</v>
      </c>
      <c s="6" r="B6" t="n">
        <v>427437</v>
      </c>
      <c s="6" r="C6" t="n">
        <v>495683</v>
      </c>
    </row>
    <row r="7" spans="1:3">
      <c s="4" r="A7" t="s">
        <v>144</v>
      </c>
      <c s="6" r="B7" t="n">
        <v>660008</v>
      </c>
      <c s="6" r="C7" t="n">
        <v>530449</v>
      </c>
    </row>
    <row r="8" spans="1:3">
      <c s="4" r="A8" t="s">
        <v>145</v>
      </c>
      <c s="6" r="B8" t="n">
        <v>119032</v>
      </c>
      <c s="6" r="C8" t="n">
        <v>87663</v>
      </c>
    </row>
    <row r="9" spans="1:3">
      <c s="4" r="A9" t="s">
        <v>146</v>
      </c>
      <c s="4" r="B9" t="s">
        <v>43</v>
      </c>
      <c s="6" r="C9" t="n">
        <v>20689</v>
      </c>
    </row>
    <row r="10" spans="1:3">
      <c s="4" r="A10" t="s">
        <v>87</v>
      </c>
      <c s="6" r="B10" t="n">
        <v>-4743831</v>
      </c>
      <c s="6" r="C10" t="n">
        <v>-5936565</v>
      </c>
    </row>
    <row r="11" spans="1:3">
      <c s="4" r="A11" t="s">
        <v>147</v>
      </c>
      <c s="6" r="B11" t="n">
        <v>5503314</v>
      </c>
      <c s="6" r="C11" t="n">
        <v>2983338</v>
      </c>
    </row>
    <row r="12" spans="1:3">
      <c s="4" r="A12" t="s">
        <v>148</v>
      </c>
      <c s="6" r="B12" t="n">
        <v>1883668</v>
      </c>
      <c s="4" r="C12" t="s">
        <v>43</v>
      </c>
    </row>
    <row r="13" spans="1:3">
      <c s="4" r="A13" t="s">
        <v>42</v>
      </c>
      <c s="6" r="B13" t="n">
        <v>-47000</v>
      </c>
      <c s="6" r="C13" t="n">
        <v>131777</v>
      </c>
    </row>
    <row r="14" spans="1:3">
      <c s="4" r="A14" t="s">
        <v>149</v>
      </c>
      <c s="4" r="B14" t="s">
        <v>43</v>
      </c>
      <c s="6" r="C14" t="n">
        <v>31708</v>
      </c>
    </row>
    <row r="15" spans="1:3">
      <c s="3" r="A15" t="s">
        <v>150</v>
      </c>
    </row>
    <row r="16" spans="1:3">
      <c s="4" r="A16" t="s">
        <v>151</v>
      </c>
      <c s="6" r="B16" t="n">
        <v>-723798</v>
      </c>
      <c s="6" r="C16" t="n">
        <v>-699088</v>
      </c>
    </row>
    <row r="17" spans="1:3">
      <c s="4" r="A17" t="s">
        <v>152</v>
      </c>
      <c s="6" r="B17" t="n">
        <v>-146526</v>
      </c>
      <c s="6" r="C17" t="n">
        <v>305909</v>
      </c>
    </row>
    <row r="18" spans="1:3">
      <c s="4" r="A18" t="s">
        <v>38</v>
      </c>
      <c s="6" r="B18" t="n">
        <v>42575</v>
      </c>
      <c s="6" r="C18" t="n">
        <v>1163737</v>
      </c>
    </row>
    <row r="19" spans="1:3">
      <c s="4" r="A19" t="s">
        <v>39</v>
      </c>
      <c s="6" r="B19" t="n">
        <v>-40859</v>
      </c>
      <c s="6" r="C19" t="n">
        <v>-258329</v>
      </c>
    </row>
    <row r="20" spans="1:3">
      <c s="4" r="A20" t="s">
        <v>40</v>
      </c>
      <c s="6" r="B20" t="n">
        <v>-257826</v>
      </c>
      <c s="6" r="C20" t="n">
        <v>-1679654</v>
      </c>
    </row>
    <row r="21" spans="1:3">
      <c s="4" r="A21" t="s">
        <v>153</v>
      </c>
      <c s="6" r="B21" t="n">
        <v>17023</v>
      </c>
      <c s="6" r="C21" t="n">
        <v>25028</v>
      </c>
    </row>
    <row r="22" spans="1:3">
      <c s="4" r="A22" t="s">
        <v>54</v>
      </c>
      <c s="6" r="B22" t="n">
        <v>641631</v>
      </c>
      <c s="6" r="C22" t="n">
        <v>127907</v>
      </c>
    </row>
    <row r="23" spans="1:3">
      <c s="4" r="A23" t="s">
        <v>154</v>
      </c>
      <c s="6" r="B23" t="n">
        <v>42984</v>
      </c>
      <c s="6" r="C23" t="n">
        <v>31667</v>
      </c>
    </row>
    <row r="24" spans="1:3">
      <c s="4" r="A24" t="s">
        <v>155</v>
      </c>
      <c s="6" r="B24" t="n">
        <v>-123924</v>
      </c>
      <c s="6" r="C24" t="n">
        <v>-634823</v>
      </c>
    </row>
    <row r="25" spans="1:3">
      <c s="4" r="A25" t="s">
        <v>156</v>
      </c>
      <c s="6" r="B25" t="n">
        <v>2055606</v>
      </c>
      <c s="6" r="C25" t="n">
        <v>-755544</v>
      </c>
    </row>
    <row r="26" spans="1:3">
      <c s="3" r="A26" t="s">
        <v>157</v>
      </c>
    </row>
    <row r="27" spans="1:3">
      <c s="4" r="A27" t="s">
        <v>158</v>
      </c>
      <c s="6" r="B27" t="n">
        <v>-643407</v>
      </c>
      <c s="6" r="C27" t="n">
        <v>-1438919</v>
      </c>
    </row>
    <row r="28" spans="1:3">
      <c s="4" r="A28" t="s">
        <v>159</v>
      </c>
      <c s="6" r="B28" t="n">
        <v>-216423</v>
      </c>
      <c s="4" r="C28" t="s">
        <v>43</v>
      </c>
    </row>
    <row r="29" spans="1:3">
      <c s="4" r="A29" t="s">
        <v>160</v>
      </c>
      <c s="4" r="B29" t="s">
        <v>43</v>
      </c>
      <c s="6" r="C29" t="n">
        <v>3492325</v>
      </c>
    </row>
    <row r="30" spans="1:3">
      <c s="4" r="A30" t="s">
        <v>161</v>
      </c>
      <c s="6" r="B30" t="n">
        <v>-135410</v>
      </c>
      <c s="6" r="C30" t="n">
        <v>-152182</v>
      </c>
    </row>
    <row r="31" spans="1:3">
      <c s="4" r="A31" t="s">
        <v>162</v>
      </c>
      <c s="6" r="B31" t="n">
        <v>-995240</v>
      </c>
      <c s="6" r="C31" t="n">
        <v>1901224</v>
      </c>
    </row>
    <row r="32" spans="1:3">
      <c s="3" r="A32" t="s">
        <v>163</v>
      </c>
    </row>
    <row r="33" spans="1:3">
      <c s="4" r="A33" t="s">
        <v>132</v>
      </c>
      <c s="6" r="B33" t="n">
        <v>-200000</v>
      </c>
      <c s="6" r="C33" t="n">
        <v>-1160000</v>
      </c>
    </row>
    <row r="34" spans="1:3">
      <c s="4" r="A34" t="s">
        <v>133</v>
      </c>
      <c s="4" r="B34" t="s">
        <v>43</v>
      </c>
      <c s="6" r="C34" t="n">
        <v>15625</v>
      </c>
    </row>
    <row r="35" spans="1:3">
      <c s="4" r="A35" t="s">
        <v>126</v>
      </c>
      <c s="6" r="B35" t="n">
        <v>-138881</v>
      </c>
      <c s="6" r="C35" t="n">
        <v>-24346</v>
      </c>
    </row>
    <row r="36" spans="1:3">
      <c s="4" r="A36" t="s">
        <v>164</v>
      </c>
      <c s="6" r="B36" t="n">
        <v>68634</v>
      </c>
      <c s="6" r="C36" t="n">
        <v>57981</v>
      </c>
    </row>
    <row r="37" spans="1:3">
      <c s="4" r="A37" t="s">
        <v>165</v>
      </c>
      <c s="4" r="B37" t="s">
        <v>43</v>
      </c>
      <c s="6" r="C37" t="n">
        <v>236089</v>
      </c>
    </row>
    <row r="38" spans="1:3">
      <c s="4" r="A38" t="s">
        <v>166</v>
      </c>
      <c s="6" r="B38" t="n">
        <v>-270247</v>
      </c>
      <c s="6" r="C38" t="n">
        <v>-874651</v>
      </c>
    </row>
    <row r="39" spans="1:3">
      <c s="4" r="A39" t="s">
        <v>167</v>
      </c>
      <c s="6" r="B39" t="n">
        <v>-18826</v>
      </c>
      <c s="6" r="C39" t="n">
        <v>-124065</v>
      </c>
    </row>
    <row r="40" spans="1:3">
      <c s="4" r="A40" t="s">
        <v>168</v>
      </c>
      <c s="6" r="B40" t="n">
        <v>771293</v>
      </c>
      <c s="6" r="C40" t="n">
        <v>146964</v>
      </c>
    </row>
    <row r="41" spans="1:3">
      <c s="4" r="A41" t="s">
        <v>169</v>
      </c>
      <c s="6" r="B41" t="n">
        <v>2623981</v>
      </c>
      <c s="6" r="C41" t="n">
        <v>2477017</v>
      </c>
    </row>
    <row r="42" spans="1:3">
      <c s="4" r="A42" t="s">
        <v>170</v>
      </c>
      <c s="8" r="B42" t="n">
        <v>3395274</v>
      </c>
      <c s="8" r="C42" t="n">
        <v>26239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555</v>
      </c>
      <c s="2" r="B1" t="s">
        <v>1</v>
      </c>
    </row>
    <row r="2" spans="1:3">
      <c s="2" r="B2" t="s">
        <v>2</v>
      </c>
      <c s="2" r="C2" t="s">
        <v>32</v>
      </c>
    </row>
    <row r="3" spans="1:3">
      <c s="3" r="A3" t="s">
        <v>556</v>
      </c>
    </row>
    <row r="4" spans="1:3">
      <c s="4" r="A4" t="s">
        <v>557</v>
      </c>
      <c s="4" r="B4" t="s">
        <v>43</v>
      </c>
      <c s="4" r="C4" t="s">
        <v>43</v>
      </c>
    </row>
    <row r="5" spans="1:3">
      <c s="4" r="A5" t="s">
        <v>558</v>
      </c>
      <c s="6" r="B5" t="n">
        <v>20000</v>
      </c>
      <c s="6" r="C5" t="n">
        <v>-37000</v>
      </c>
    </row>
    <row r="6" spans="1:3">
      <c s="4" r="A6" t="s">
        <v>559</v>
      </c>
      <c s="6" r="B6" t="n">
        <v>647000</v>
      </c>
      <c s="6" r="C6" t="n">
        <v>542000</v>
      </c>
    </row>
    <row r="7" spans="1:3">
      <c s="4" r="A7" t="s">
        <v>560</v>
      </c>
      <c s="6" r="B7" t="n">
        <v>667000</v>
      </c>
      <c s="6" r="C7" t="n">
        <v>505000</v>
      </c>
    </row>
    <row r="8" spans="1:3">
      <c s="3" r="A8" t="s">
        <v>561</v>
      </c>
    </row>
    <row r="9" spans="1:3">
      <c s="4" r="A9" t="s">
        <v>557</v>
      </c>
      <c s="6" r="B9" t="n">
        <v>6000</v>
      </c>
      <c s="6" r="C9" t="n">
        <v>87000</v>
      </c>
    </row>
    <row r="10" spans="1:3">
      <c s="4" r="A10" t="s">
        <v>558</v>
      </c>
      <c s="4" r="B10" t="s">
        <v>43</v>
      </c>
      <c s="6" r="C10" t="n">
        <v>5000</v>
      </c>
    </row>
    <row r="11" spans="1:3">
      <c s="4" r="A11" t="s">
        <v>559</v>
      </c>
      <c s="6" r="B11" t="n">
        <v>-47000</v>
      </c>
      <c s="6" r="C11" t="n">
        <v>52000</v>
      </c>
    </row>
    <row r="12" spans="1:3">
      <c s="4" r="A12" t="s">
        <v>562</v>
      </c>
      <c s="6" r="B12" t="n">
        <v>-41000</v>
      </c>
      <c s="6" r="C12" t="n">
        <v>144000</v>
      </c>
    </row>
    <row r="13" spans="1:3">
      <c s="4" r="A13" t="s">
        <v>563</v>
      </c>
      <c s="8" r="B13" t="n">
        <v>626120</v>
      </c>
      <c s="8" r="C13" t="n">
        <v>6486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4</v>
      </c>
      <c s="2" r="B1" t="s">
        <v>1</v>
      </c>
    </row>
    <row r="2" spans="1:3">
      <c s="2" r="B2" t="s">
        <v>2</v>
      </c>
      <c s="2" r="C2" t="s">
        <v>32</v>
      </c>
    </row>
    <row r="3" spans="1:3">
      <c s="4" r="A3" t="s">
        <v>565</v>
      </c>
      <c s="8" r="B3" t="n">
        <v>-195000</v>
      </c>
      <c s="8" r="C3" t="n">
        <v>1076000</v>
      </c>
    </row>
    <row r="4" spans="1:3">
      <c s="4" r="A4" t="s">
        <v>566</v>
      </c>
      <c s="6" r="B4" t="n">
        <v>20000</v>
      </c>
      <c s="6" r="C4" t="n">
        <v>-32000</v>
      </c>
    </row>
    <row r="5" spans="1:3">
      <c s="4" r="A5" t="s">
        <v>567</v>
      </c>
      <c s="6" r="B5" t="n">
        <v>-956000</v>
      </c>
      <c s="6" r="C5" t="n">
        <v>-1986000</v>
      </c>
    </row>
    <row r="6" spans="1:3">
      <c s="4" r="A6" t="s">
        <v>568</v>
      </c>
      <c s="6" r="B6" t="n">
        <v>2681000</v>
      </c>
      <c s="6" r="C6" t="n">
        <v>1470000</v>
      </c>
    </row>
    <row r="7" spans="1:3">
      <c s="4" r="A7" t="s">
        <v>569</v>
      </c>
      <c s="6" r="B7" t="n">
        <v>997000</v>
      </c>
      <c s="6" r="C7" t="n">
        <v>996000</v>
      </c>
    </row>
    <row r="8" spans="1:3">
      <c s="4" r="A8" t="s">
        <v>570</v>
      </c>
      <c s="6" r="B8" t="n">
        <v>-3178000</v>
      </c>
      <c s="6" r="C8" t="n">
        <v>-1937000</v>
      </c>
    </row>
    <row r="9" spans="1:3">
      <c s="4" r="A9" t="s">
        <v>571</v>
      </c>
      <c s="6" r="B9" t="n">
        <v>-408000</v>
      </c>
      <c s="6" r="C9" t="n">
        <v>-314000</v>
      </c>
    </row>
    <row r="10" spans="1:3">
      <c s="4" r="A10" t="s">
        <v>572</v>
      </c>
      <c s="6" r="B10" t="n">
        <v>1620000</v>
      </c>
      <c s="6" r="C10" t="n">
        <v>1379000</v>
      </c>
    </row>
    <row r="11" spans="1:3">
      <c s="4" r="A11" t="s">
        <v>573</v>
      </c>
      <c s="6" r="B11" t="n">
        <v>90000</v>
      </c>
      <c s="6" r="C11" t="n">
        <v>99000</v>
      </c>
    </row>
    <row r="12" spans="1:3">
      <c s="4" r="A12" t="s">
        <v>574</v>
      </c>
      <c s="6" r="B12" t="n">
        <v>-148000</v>
      </c>
      <c s="6" r="C12" t="n">
        <v>-204000</v>
      </c>
    </row>
    <row r="13" spans="1:3">
      <c s="4" r="A13" t="s">
        <v>50</v>
      </c>
      <c s="6" r="B13" t="n">
        <v>103000</v>
      </c>
      <c s="6" r="C13" t="n">
        <v>102000</v>
      </c>
    </row>
    <row r="14" spans="1:3">
      <c s="4" r="A14" t="s">
        <v>563</v>
      </c>
      <c s="8" r="B14" t="n">
        <v>626120</v>
      </c>
      <c s="8" r="C14" t="n">
        <v>6486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5</v>
      </c>
      <c s="2" r="B1" t="s">
        <v>2</v>
      </c>
      <c s="2" r="C1" t="s">
        <v>32</v>
      </c>
    </row>
    <row r="2" spans="1:3">
      <c s="4" r="A2" t="s">
        <v>576</v>
      </c>
      <c s="8" r="B2" t="n">
        <v>150600</v>
      </c>
      <c s="8" r="C2" t="n">
        <v>237700</v>
      </c>
    </row>
    <row r="3" spans="1:3">
      <c s="4" r="A3" t="s">
        <v>577</v>
      </c>
      <c s="6" r="B3" t="n">
        <v>95300</v>
      </c>
      <c s="6" r="C3" t="n">
        <v>81200</v>
      </c>
    </row>
    <row r="4" spans="1:3">
      <c s="4" r="A4" t="s">
        <v>578</v>
      </c>
      <c s="6" r="B4" t="n">
        <v>54200</v>
      </c>
      <c s="6" r="C4" t="n">
        <v>93200</v>
      </c>
    </row>
    <row r="5" spans="1:3">
      <c s="4" r="A5" t="s">
        <v>579</v>
      </c>
      <c s="6" r="B5" t="n">
        <v>87000</v>
      </c>
      <c s="6" r="C5" t="n">
        <v>53800</v>
      </c>
    </row>
    <row r="6" spans="1:3">
      <c s="4" r="A6" t="s">
        <v>580</v>
      </c>
      <c s="6" r="B6" t="n">
        <v>1332000</v>
      </c>
      <c s="6" r="C6" t="n">
        <v>1123200</v>
      </c>
    </row>
    <row r="7" spans="1:3">
      <c s="4" r="A7" t="s">
        <v>143</v>
      </c>
      <c s="6" r="B7" t="n">
        <v>210600</v>
      </c>
      <c s="6" r="C7" t="n">
        <v>308900</v>
      </c>
    </row>
    <row r="8" spans="1:3">
      <c s="4" r="A8" t="s">
        <v>581</v>
      </c>
      <c s="6" r="B8" t="n">
        <v>5679000</v>
      </c>
      <c s="6" r="C8" t="n">
        <v>4654800</v>
      </c>
    </row>
    <row r="9" spans="1:3">
      <c s="4" r="A9" t="s">
        <v>582</v>
      </c>
      <c s="6" r="B9" t="n">
        <v>3214300</v>
      </c>
      <c s="6" r="C9" t="n">
        <v>2262000</v>
      </c>
    </row>
    <row r="10" spans="1:3">
      <c s="4" r="A10" t="s">
        <v>583</v>
      </c>
      <c s="6" r="B10" t="n">
        <v>10823000</v>
      </c>
      <c s="6" r="C10" t="n">
        <v>8814800</v>
      </c>
    </row>
    <row r="11" spans="1:3">
      <c s="4" r="A11" t="s">
        <v>572</v>
      </c>
      <c s="6" r="B11" t="n">
        <v>-8893300</v>
      </c>
      <c s="6" r="C11" t="n">
        <v>-6889900</v>
      </c>
    </row>
    <row r="12" spans="1:3">
      <c s="4" r="A12" t="s">
        <v>584</v>
      </c>
      <c s="6" r="B12" t="n">
        <v>1929700</v>
      </c>
      <c s="6" r="C12" t="n">
        <v>1924900</v>
      </c>
    </row>
    <row r="13" spans="1:3">
      <c s="4" r="A13" t="s">
        <v>349</v>
      </c>
      <c s="6" r="B13" t="n">
        <v>-215600</v>
      </c>
      <c s="6" r="C13" t="n">
        <v>-204000</v>
      </c>
    </row>
    <row r="14" spans="1:3">
      <c s="4" r="A14" t="s">
        <v>50</v>
      </c>
      <c s="6" r="B14" t="n">
        <v>-74300</v>
      </c>
      <c s="6" r="C14" t="n">
        <v>-120800</v>
      </c>
    </row>
    <row r="15" spans="1:3">
      <c s="4" r="A15" t="s">
        <v>585</v>
      </c>
      <c s="6" r="B15" t="n">
        <v>-289900</v>
      </c>
      <c s="6" r="C15" t="n">
        <v>-324800</v>
      </c>
    </row>
    <row r="16" spans="1:3">
      <c s="4" r="A16" t="s">
        <v>586</v>
      </c>
      <c s="8" r="B16" t="n">
        <v>1639800</v>
      </c>
      <c s="8" r="C16" t="n">
        <v>16001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87</v>
      </c>
      <c s="2" r="B1" t="s">
        <v>1</v>
      </c>
    </row>
    <row r="2" spans="1:3">
      <c s="2" r="B2" t="s">
        <v>2</v>
      </c>
      <c s="2" r="C2" t="s">
        <v>32</v>
      </c>
    </row>
    <row r="3" spans="1:3">
      <c s="4" r="A3" t="s">
        <v>588</v>
      </c>
      <c s="8" r="B3" t="n">
        <v>203000</v>
      </c>
      <c s="8" r="C3" t="n">
        <v>180000</v>
      </c>
    </row>
    <row r="4" spans="1:3">
      <c s="4" r="A4" t="s">
        <v>589</v>
      </c>
      <c s="6" r="B4" t="n">
        <v>15000</v>
      </c>
      <c s="6" r="C4" t="n">
        <v>15000</v>
      </c>
    </row>
    <row r="5" spans="1:3">
      <c s="4" r="A5" t="s">
        <v>590</v>
      </c>
      <c s="6" r="B5" t="n">
        <v>20000</v>
      </c>
      <c s="6" r="C5" t="n">
        <v>8000</v>
      </c>
    </row>
    <row r="6" spans="1:3">
      <c s="4" r="A6" t="s">
        <v>591</v>
      </c>
      <c s="8" r="B6" t="n">
        <v>238000</v>
      </c>
      <c s="8" r="C6" t="n">
        <v>20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592</v>
      </c>
      <c s="2" r="B1" t="s">
        <v>1</v>
      </c>
    </row>
    <row r="2" spans="1:3">
      <c s="2" r="B2" t="s">
        <v>331</v>
      </c>
      <c s="2" r="C2" t="s">
        <v>332</v>
      </c>
    </row>
    <row r="3" spans="1:3">
      <c s="4" r="A3" t="s">
        <v>593</v>
      </c>
    </row>
    <row r="4" spans="1:3">
      <c s="4" r="A4" t="s">
        <v>594</v>
      </c>
      <c s="4" r="B4" t="s">
        <v>595</v>
      </c>
    </row>
    <row r="5" spans="1:3">
      <c s="4" r="A5" t="s">
        <v>596</v>
      </c>
      <c s="4" r="B5" t="s">
        <v>597</v>
      </c>
    </row>
    <row r="6" spans="1:3">
      <c s="4" r="A6" t="s">
        <v>598</v>
      </c>
    </row>
    <row r="7" spans="1:3">
      <c s="4" r="A7" t="s">
        <v>594</v>
      </c>
      <c s="4" r="B7" t="s">
        <v>595</v>
      </c>
    </row>
    <row r="8" spans="1:3">
      <c s="4" r="A8" t="s">
        <v>596</v>
      </c>
      <c s="4" r="B8" t="s">
        <v>597</v>
      </c>
    </row>
    <row r="9" spans="1:3">
      <c s="4" r="A9" t="s">
        <v>599</v>
      </c>
    </row>
    <row r="10" spans="1:3">
      <c s="4" r="A10" t="s">
        <v>600</v>
      </c>
      <c s="8" r="B10" t="n">
        <v>1090</v>
      </c>
    </row>
    <row r="11" spans="1:3">
      <c s="4" r="A11" t="s">
        <v>601</v>
      </c>
    </row>
    <row r="12" spans="1:3">
      <c s="4" r="A12" t="s">
        <v>600</v>
      </c>
      <c s="6" r="B12" t="n">
        <v>11539</v>
      </c>
    </row>
    <row r="13" spans="1:3">
      <c s="4" r="A13" t="s">
        <v>602</v>
      </c>
      <c s="8" r="B13" t="n">
        <v>450000</v>
      </c>
      <c s="8" r="C13" t="n">
        <v>620000</v>
      </c>
    </row>
    <row r="14" spans="1:3">
      <c s="4" r="A14" t="s">
        <v>603</v>
      </c>
      <c s="6" r="B14" t="n">
        <v>3</v>
      </c>
      <c s="6" r="C14" t="n">
        <v>4</v>
      </c>
    </row>
    <row r="15" spans="1:3">
      <c s="4" r="A15" t="s">
        <v>604</v>
      </c>
      <c s="4" r="B15" t="s">
        <v>605</v>
      </c>
      <c s="4" r="C15" t="s">
        <v>60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s="1" r="A1" t="s">
        <v>607</v>
      </c>
      <c s="2" r="B1" t="s">
        <v>331</v>
      </c>
    </row>
    <row r="2" spans="1:2">
      <c s="12" r="A2" t="n">
        <v>2017</v>
      </c>
      <c s="8" r="B2" t="n">
        <v>191631</v>
      </c>
    </row>
    <row r="3" spans="1:2">
      <c s="12" r="A3" t="n">
        <v>2018</v>
      </c>
      <c s="6" r="B3" t="n">
        <v>176040</v>
      </c>
    </row>
    <row r="4" spans="1:2">
      <c s="12" r="A4" t="n">
        <v>2019</v>
      </c>
      <c s="6" r="B4" t="n">
        <v>60652</v>
      </c>
    </row>
    <row r="5" spans="1:2">
      <c s="12" r="A5" t="n">
        <v>2020</v>
      </c>
      <c s="6" r="B5" t="n">
        <v>40579</v>
      </c>
    </row>
    <row r="6" spans="1:2">
      <c s="12" r="A6" t="n">
        <v>2021</v>
      </c>
      <c s="6" r="B6" t="n">
        <v>40579</v>
      </c>
    </row>
    <row r="7" spans="1:2">
      <c s="4" r="A7" t="s">
        <v>608</v>
      </c>
      <c s="6" r="B7" t="n">
        <v>88463</v>
      </c>
    </row>
    <row r="8" spans="1:2">
      <c s="4" r="A8" t="s">
        <v>609</v>
      </c>
      <c s="8" r="B8" t="n">
        <v>5979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0</v>
      </c>
      <c s="2" r="B1" t="s">
        <v>1</v>
      </c>
    </row>
    <row r="2" spans="1:3">
      <c s="2" r="B2" t="s">
        <v>2</v>
      </c>
      <c s="2" r="C2" t="s">
        <v>32</v>
      </c>
    </row>
    <row r="3" spans="1:3">
      <c s="4" r="A3" t="s">
        <v>611</v>
      </c>
      <c s="8" r="B3" t="n">
        <v>610000</v>
      </c>
      <c s="8" r="C3" t="n">
        <v>542000</v>
      </c>
    </row>
    <row r="4" spans="1:3">
      <c s="4" r="A4" t="s">
        <v>612</v>
      </c>
      <c s="8" r="B4" t="n">
        <v>13261</v>
      </c>
      <c s="8" r="C4" t="n">
        <v>209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3</v>
      </c>
      <c s="2" r="B1" t="s">
        <v>2</v>
      </c>
      <c s="2" r="C1" t="s">
        <v>32</v>
      </c>
    </row>
    <row r="2" spans="1:3">
      <c s="4" r="A2" t="s">
        <v>614</v>
      </c>
    </row>
    <row r="3" spans="1:3">
      <c s="4" r="A3" t="s">
        <v>35</v>
      </c>
      <c s="8" r="B3" t="n">
        <v>2243864</v>
      </c>
      <c s="8" r="C3" t="n">
        <v>2027441</v>
      </c>
    </row>
    <row r="4" spans="1:3">
      <c s="4" r="A4" t="s">
        <v>35</v>
      </c>
      <c s="8" r="B4" t="n">
        <v>2243864</v>
      </c>
      <c s="8" r="C4" t="n">
        <v>20274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5</v>
      </c>
      <c s="2" r="B1" t="s">
        <v>1</v>
      </c>
    </row>
    <row r="2" spans="1:2">
      <c s="2" r="B2" t="s">
        <v>2</v>
      </c>
    </row>
    <row r="3" spans="1:2">
      <c s="3" r="A3" t="s">
        <v>172</v>
      </c>
    </row>
    <row r="4" spans="1:2">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Note 1 - Nature of Business and</vt:lpstr>
      <vt:lpstr>Note 2 - Recently Issued Accoun</vt:lpstr>
      <vt:lpstr>Note 3 - Inventories</vt:lpstr>
      <vt:lpstr>Note 4 - Property and Equipment</vt:lpstr>
      <vt:lpstr>Note 5 - Patents and Trademarks</vt:lpstr>
      <vt:lpstr>Note 6 - Investments in Joint V</vt:lpstr>
      <vt:lpstr>Note 7 - China Operations</vt:lpstr>
      <vt:lpstr>Note 8 - Corporate Debt</vt:lpstr>
      <vt:lpstr>Note 9 - Stockholders' Equity</vt:lpstr>
      <vt:lpstr>Note 10 - Net Income (Loss) Per</vt:lpstr>
      <vt:lpstr>Note 11 - Stock-based Compensat</vt:lpstr>
      <vt:lpstr>Note 12 - Segment and Geographi</vt:lpstr>
      <vt:lpstr>Note 13 - Retirement Plan</vt:lpstr>
      <vt:lpstr>Note 14 - Related Party Transac</vt:lpstr>
      <vt:lpstr>Note 15 - Income Taxes</vt:lpstr>
      <vt:lpstr>Note 16 - Commitments and Conti</vt:lpstr>
      <vt:lpstr>Note 17 - Statements of Cash Fl</vt:lpstr>
      <vt:lpstr>Note 18 - Fair Value Measuremen</vt:lpstr>
      <vt:lpstr>Significant Accounting Policies</vt:lpstr>
      <vt:lpstr>Note 1 - Nature of Business a27</vt:lpstr>
      <vt:lpstr>Note 3 - Inventories (Tables)</vt:lpstr>
      <vt:lpstr>Note 4 - Property and Equipme29</vt:lpstr>
      <vt:lpstr>Note 5 - Patents and Trademar30</vt:lpstr>
      <vt:lpstr>Note 6 - Investments in Joint31</vt:lpstr>
      <vt:lpstr>Note 7 - China Operations (Tabl</vt:lpstr>
      <vt:lpstr>Note 9 - Stockholders' Equity (</vt:lpstr>
      <vt:lpstr>Note 10 - Net Income (Loss) P34</vt:lpstr>
      <vt:lpstr>Note 11 - Stock-based Compens35</vt:lpstr>
      <vt:lpstr>Note 12 - Segment and Geograp36</vt:lpstr>
      <vt:lpstr>Note 15 - Income Taxes (Tables)</vt:lpstr>
      <vt:lpstr>Note 16 - Commitments and Con38</vt:lpstr>
      <vt:lpstr>Note 17 - Statements of Cash 39</vt:lpstr>
      <vt:lpstr>Note 18 - Fair Value Measurem40</vt:lpstr>
      <vt:lpstr>Note 1 - Nature of Business a41</vt:lpstr>
      <vt:lpstr>Note 1 - Nature of Business a42</vt:lpstr>
      <vt:lpstr>Note 3 - Inventories - Inventor</vt:lpstr>
      <vt:lpstr>Note 4 - Property and Equipme44</vt:lpstr>
      <vt:lpstr>Note 5 - Patents and Trademar45</vt:lpstr>
      <vt:lpstr>Note 5 - Patents and Trademar46</vt:lpstr>
      <vt:lpstr>Note 6 - Investments in Joint47</vt:lpstr>
      <vt:lpstr>Note 6 - Investments in Joint48</vt:lpstr>
      <vt:lpstr>Note 6 - Condensed Income State</vt:lpstr>
      <vt:lpstr>Note 7 - China Operations (Deta</vt:lpstr>
      <vt:lpstr>Note 7 - China Operations - Inv</vt:lpstr>
      <vt:lpstr>Note 8 - Corporate Debt (Detail</vt:lpstr>
      <vt:lpstr>Note 9 - Stockholders' Equity53</vt:lpstr>
      <vt:lpstr>Note 9 - Exercised Stock Option</vt:lpstr>
      <vt:lpstr>Note 10 - Net Income (Loss) P55</vt:lpstr>
      <vt:lpstr>Note 10 - Net Income (Loss) P56</vt:lpstr>
      <vt:lpstr>Note 11 - Stock-based Compens57</vt:lpstr>
      <vt:lpstr>Note 11 - Stock-based Compens58</vt:lpstr>
      <vt:lpstr>Note 11- Stock-based Compensati</vt:lpstr>
      <vt:lpstr>Note 12 - Segment and Geograp60</vt:lpstr>
      <vt:lpstr>Note 12 - Segment and Geograp61</vt:lpstr>
      <vt:lpstr>Note 12 - Segment and Geograp62</vt:lpstr>
      <vt:lpstr>Note 12 - Segment and Geograp63</vt:lpstr>
      <vt:lpstr>Note 12 - Segment and Geograp64</vt:lpstr>
      <vt:lpstr>Note 12 - Segment and Geograp65</vt:lpstr>
      <vt:lpstr>Note 12 - Segment and Geograp66</vt:lpstr>
      <vt:lpstr>Note 13 - Retirement Plan (Deta</vt:lpstr>
      <vt:lpstr>Note 14 - Related Party Trans68</vt:lpstr>
      <vt:lpstr>Note 15 - Income Taxes (Details</vt:lpstr>
      <vt:lpstr>Note 15 - Income Taxes - Provis</vt:lpstr>
      <vt:lpstr>Note 15 - Income Taxes - Reconc</vt:lpstr>
      <vt:lpstr>Note 15 - Income Taxes - Tax Ef</vt:lpstr>
      <vt:lpstr>Note 15 - Income Taxes - Reco73</vt:lpstr>
      <vt:lpstr>Note 16 - Commitments and Con74</vt:lpstr>
      <vt:lpstr>Note 16 - Commitments and Con75</vt:lpstr>
      <vt:lpstr>Note 17 - Statements of Cash 76</vt:lpstr>
      <vt:lpstr>Note 18 - Fair Value Measurem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15:45:25Z</dcterms:created>
  <dcterms:modified xmlns:dcterms="http://purl.org/dc/terms/" xmlns:xsi="http://www.w3.org/2001/XMLSchema-instance" xsi:type="dcterms:W3CDTF">2016-11-22T15:45:25Z</dcterms:modified>
  <dc:title xmlns:dc="http://purl.org/dc/elements/1.1/">Untitled</dc:title>
  <dc:description xmlns:dc="http://purl.org/dc/elements/1.1/"/>
  <dc:subject xmlns:dc="http://purl.org/dc/elements/1.1/"/>
  <cp:keywords/>
  <cp:category/>
</cp:coreProperties>
</file>